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23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N-2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0001181506</t>
        </is>
      </c>
      <c r="D4" s="4" t="inlineStr">
        <is>
          <t xml:space="preserve"> </t>
        </is>
      </c>
      <c r="E4" s="4" t="inlineStr">
        <is>
          <t xml:space="preserve"> </t>
        </is>
      </c>
      <c r="F4" s="4" t="inlineStr">
        <is>
          <t xml:space="preserve"> </t>
        </is>
      </c>
      <c r="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row>
    <row r="6">
      <c r="A6" s="4" t="inlineStr">
        <is>
          <t>Document Type</t>
        </is>
      </c>
      <c r="C6" s="4" t="inlineStr">
        <is>
          <t>N-CSR</t>
        </is>
      </c>
      <c r="D6" s="4" t="inlineStr">
        <is>
          <t xml:space="preserve"> </t>
        </is>
      </c>
      <c r="E6" s="4" t="inlineStr">
        <is>
          <t xml:space="preserve"> </t>
        </is>
      </c>
      <c r="F6" s="4" t="inlineStr">
        <is>
          <t xml:space="preserve"> </t>
        </is>
      </c>
      <c r="G6" s="4" t="inlineStr">
        <is>
          <t xml:space="preserve"> </t>
        </is>
      </c>
    </row>
    <row r="7">
      <c r="A7" s="4" t="inlineStr">
        <is>
          <t>Entity Registrant Name</t>
        </is>
      </c>
      <c r="C7" s="4" t="inlineStr">
        <is>
          <t>PIMCO Municipal Income Fund III</t>
        </is>
      </c>
      <c r="D7" s="4" t="inlineStr">
        <is>
          <t xml:space="preserve"> </t>
        </is>
      </c>
      <c r="E7" s="4" t="inlineStr">
        <is>
          <t xml:space="preserve"> </t>
        </is>
      </c>
      <c r="F7" s="4" t="inlineStr">
        <is>
          <t xml:space="preserve"> </t>
        </is>
      </c>
      <c r="G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ities [Table Text Block]</t>
        </is>
      </c>
      <c r="C9" s="4" t="inlineStr">
        <is>
          <t xml:space="preserve">Ratios/Supplemental Data
ARPS RVMTP (5)
Selected Per Share Data for the Year Ended^: Total Amount Asset Coverage per (1) Involuntary (2) Average (3) Total Amount Asset Coverage per (1) Involuntary (2) Average (4)
PIMCO California Municipal Income Fund
12/31/2023 $  109,900,000 $  59,968 $  25,000 N/A $ 34,600,000 $  239,870 $  100,000 N/A
12/31/2022 120,625,000 58,655 25,000 N/A 24,400,000 234,620 100,000 N/A
12/31/2021 120,625,000 69,408 25,000 N/A 29,300,000 277,630 100,000 N/A
12/31/2020 120,625,000 69,948 25,000 N/A 29,300,000 279,790 100,000 N/A
12/31/2019 120,625,000 69,580 25,000 N/A 29,300,000 278,320 100,000 N/A
PIMCO California Municipal Income Fund II
12/31/2023 $ 97,875,000 $ 60,470 $ 25,000 N/A $ 56,700,000 $ 241,880 $ 100,000 N/A
12/31/2022 128,675,000 58,680 25,000 N/A 27,500,000 234,720 100,000 N/A
12/31/2021 128,675,000 69,970 25,000 N/A 34,300,000 279,880 100,000 N/A
12/31/2020 128,675,000 70,035 25,000 N/A 34,300,000 280,140 100,000 N/A
12/31/2019 128,675,000 69,188 25,000 N/A 34,300,000 276,750 100,000 N/A
PIMCO California Municipal Income Fund III
12/31/2023 $ 86,775,000 $ 60,620 $ 25,000 N/A $ 37,600,000 $ 242,480 $ 100,000 N/A
12/31/2022 97,875,000 59,578 25,000 N/A 27,100,000 238,310 100,000 N/A
12/31/2021 97,875,000 70,755 25,000 N/A 27,100,000 283,020 100,000 N/A
12/31/2020 97,875,000 71,063 25,000 N/A 27,100,000 284,250 100,000 N/A
12/31/2019 97,875,000 70,545 25,000 N/A 27,100,000 282,180 100,000 N/A
PIMCO New York Municipal Income Fund
12/31/2023 $ 33,400,000 $ 77,838 $ 25,000 N/A N/A N/A $ 100,000 N/A
12/31/2022 41,025,000 66,640 25,000 N/A N/A N/A 100,000 N/A
12/31/2021 41,025,000 83,005 25,000 N/A N/A N/A 100,000 N/A
12/31/2020 41,025,000 82,318 25,000 N/A N/A N/A 100,000 N/A
12/31/2019 41,025,000 82,875 25,000 N/A N/A N/A 100,000 N/A
PIMCO New York Municipal Income Fund II
12/31/2023 $ 51,100,000 $ 61,733 $ 25,000 N/A $ 14,900,000 $ 246,930 $ 100,000 N/A
12/31/2022 58,000,000 56,845 25,000 N/A 14,900,000 227,380 100,000 N/A
12/31/2021 58,000,000 66,323 25,000 N/A 21,000,000 265,290 100,000 N/A
12/31/2020 58,000,000 65,730 25,000 N/A 21,000,000 262,920 100,000 N/A
12/31/2019 58,000,000 66,003 25,000 N/A 21,000,000 264,010 100,000 N/A
PIMCO New York Municipal Income Fund III
12/31/2023 $ 26,025,000 $ 62,943 $ 25,000 N/A N/A N/A $ 100,000 N/A
12/31/2022 29,450,000 57,425 25,000 N/A N/A N/A 100,000 N/A
12/31/2021 29,450,000 69,808 25,000 N/A N/A N/A 100,000 N/A
12/31/2020 29,450,000 69,493 25,000 N/A N/A N/A 100,000 N/A
12/31/2019 29,450,000 70,100 25,000 N/A N/A N/A 100,000 N/A
PIMCO Municipal Income Fund (Consolidated)
12/31/2023 $ 145,125,000 $ 59,698 $ 25,000 N/A $ 38,600,000 $ 238,790 $ 100,000 N/A
12/31/2022 166,700,000 58,598 25,000 N/A 18,200,000 234,390 100,000 N/A
12/31/2021 166,700,000 70,665 25,000 N/A 23,300,000 282,660 100,000 N/A
12/31/2020 166,700,000 70,133 25,000 N/A 23,300,000 280,530 100,000 N/A
12/31/2019 166,700,000 70,395 25,000 N/A 23,300,000 281,580 100,000 N/A
PIMCO Municipal Income Fund II (Consolidated)
12/31/2023 $ 239,650,000 $ 66,098 $ 25,000 N/A $  124,200,000 $ 264,390 $ 100,000 N/A
12/31/2022 298,275,000 64,345 25,000 N/A 68,700,000 257,380 100,000 N/A
12/31/2021 298,275,000 78,363 25,000 N/A 68,700,000 313,450 100,000 N/A
12/31/2020 298,275,000 78,293 25,000 N/A 68,700,000 313,170 100,000 N/A
12/31/2019 298,275,000 78,308 25,000 N/A 68,700,000 313,230 100,000 N/A
ARPS RVMTP (5)
Selected Per Share Data for the Year Ended^: Total Amount Asset Coverage per (1) Involuntary (2) Average (3) Total Amount Asset Coverage per (1) Involuntary (2) Average (4)
PIMCO Municipal Income Fund III (Consolidated)
12/31/2023 $  129,425,000 $  61,958 $  25,000 N/A $  58,200,000 $  247,830 $  100,000 N/A
12/31/2022 154,700,000 60,383 25,000 N/A 34,300,000 241,530 100,000 N/A
12/31/2021 154,700,000 75,200 25,000 N/A 34,300,000 300,800 100,000 N/A
12/31/2020 154,700,000 74,833 25,000 N/A 34,300,000 299,330 100,000 N/A
12/31/2019 154,700,000 74,565 25,000 N/A 34,300,000 298,260 100,000 N/A
^ A zero balance may reflect actual amounts rounding to less than $0.01 or 0.01%.
(a) Includes adjustments required by U.S. GAAP and may differ from net asset values and performance reported elsewhere by the Funds.
(b) Per share amounts based on average number of common shares outstanding during the year.
(c) Auction Rate Preferred Shareholders (“ARPS”). See Note 13, Preferred Shares, in the Notes to Financial Statements for more information.
(d) The tax characterization of distributions is determined in accordance with Federal income tax regulations. See Note 2, Distributions — Common Shares, in the Notes to Financial Statements for more information.
(e) Total investment return is calculated assuming a purchase of a common share at the market price on the first day and a sale of a common share at the market price on the last day of each year reported. Dividends and distributions, if any, are assumed, for purposes of this calculation, to be reinvested at prices obtained under the Funds’ dividend reinvestment plan. Total investment return does not reflect brokerage commissions in connection with the purchase or sale of Fund shares.
(f) Calculated on the basis of income and expenses applicable to both common and preferred shares relative to the average net assets of common shareholders. The expense ratio and net investment income do not reflect the effects of dividend payments to preferred shareholders.
(g) Ratio includes interest expense which primarily relates to participation in borrowing and financing transactions, interest paid to RVMTP shareholders and the amortization of debt issuance costs of RVMTP Shares. See Note 5, Borrowings and Other Financing Transactions and Note 13, Preferred Shares in the Notes to Financial Statements for more information.
1 “Asset Coverage per Preferred Share” means the ratio that the value of the total assets of the Fund, less all liabilities and indebtedness not represented by ARPS or RVMTP, bears to the aggregate of the involuntary liquidation preference of ARPS or RVMTP, expressed as a dollar amount per ARPS or RVMTP.
2 “Involuntary Liquidating Preference” means the amount to which a holder of ARPS or RVMTP would be entitled upon the involuntary liquidation of the Fund in preference to the Common Shareholders, expressed as a dollar amount per Preferred Share.
3 The ARPS have no readily ascertainable market value. Auctions for the ARPS have failed since February 2008, there is currently no active trading market for the ARPS and the Fund is not able to reliably estimate what their value would be in a third-party market sale. The liquidation value of the ARPS represents its liquidation preference, which approximates fair value of the shares less any accumulated unpaid dividends. See Note 13, Preferred Shares, in the Notes to Financial Statements for more information.
4 The RVMTP have no readily ascertainable market value. The liquidation value of the RVMTP represents its liquidation preference, which approximates fair value of the shares less any unamortized debt issuance costs. See Note 13, in the Notes to Financial Statements for more information.
5 Prior to July 14, 2021, RVMTP Shares were Variable Rate MuniFund Term Preferred Shares. See Note 13, Preferred Shares. </t>
        </is>
      </c>
      <c r="D9" s="4" t="inlineStr">
        <is>
          <t xml:space="preserve"> </t>
        </is>
      </c>
      <c r="E9" s="4" t="inlineStr">
        <is>
          <t xml:space="preserve"> </t>
        </is>
      </c>
      <c r="F9" s="4" t="inlineStr">
        <is>
          <t xml:space="preserve"> </t>
        </is>
      </c>
      <c r="G9" s="4" t="inlineStr">
        <is>
          <t xml:space="preserve"> </t>
        </is>
      </c>
    </row>
    <row r="10">
      <c r="A10" s="3" t="inlineStr">
        <is>
          <t>General Description of Registrant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Objectives and Practices [Text Block]</t>
        </is>
      </c>
      <c r="C11" s="4" t="inlineStr">
        <is>
          <t xml:space="preserve">INVESTMENT OBJECTIVES AND POLICIES The investment objective of each of PCQ, PCK and PZC is to provide current income exempt from federal and California income tax. The investment objective of each of PMF, PML and PMX is to provide current income exempt from federal income tax. The investment objective of PNF, PNI and PYN is to provide current income exempt from federal, New York State and New York City income tax. In pursuing each Fund’s investment objective, the Fund’s investment manager, Pacific Investment Management Company LLC (“PIMCO or the “Investment Manager”), also seeks to preserve and enhance the value of the Fund’s holdings relative to the municipal bond market generally, using proprietary analytical models that test and evaluate the sensitivity of those holdings to changes in interest rates and yield relationships. A Fund cannot assure you that it will achieve its investment objective, and you could lose all of your investment in the Fund. Portfolio Management Strategies Under normal circumstances, each of PCQ, PCK and PZC invests at least 90% of its net assets in municipal bonds which pay interest that, in the opinion of bond counsel to the issuer (or on the basis of other authority believed by PIMCO to be reliable), is exempt from regular federal and California income taxes (i.e., excluded from gross income for federal and California income tax purposes but not necessarily exempt from the federal alternative minimum tax (“California Municipal Bonds”)). These may include, but are not limited to, investments in loans, pools of loans, mortgages, pools of mortgages, and other debt instruments, as to which there is an opinion that income therefrom is exempt from regular federal and California income taxes, such as certain affordable housing loans, etc. Subject to its other investment policies, the Fund may invest up to 20% of its total assets in investments the interest from which is subject to the federal alternative minimum tax. Under normal circumstances, each of PMF, PML and PMX invests at least 90% of its net assets in municipal bonds which pay interest that, in the opinion of bond counsel to the issuer (or on the basis of other authority believed by PIMCO to be reliable), is exempt from regular federal income taxes (i.e., excluded from gross income for federal income tax purposes but not necessarily exempt from the federal alternative minimum tax). These may include, but are not limited to, investments in loans, pools of loans, mortgages, pools of mortgages, and other debt instruments, as to which there is an opinion that income therefrom is exempt from regular federal income taxes, such as certain affordable housing loans, etc. Subject to its other investment policies, the Fund may invest up to 20% of its total assets in investments the interest from which is subject to the federal alternative minimum tax. Under normal circumstances, each of PNF, PNI and PYN invests at least 90% of its net assets in municipal bonds which pay interest that, in the opinion of bond counsel to the issuer (or on the basis of other authority believed by PIMCO to be reliable) is exempt from regular federal, New York State and New York City income taxes (i.e., excluded from gross income for federal, New York State and New York City income tax purposes but not necessarily exempt from the federal alternative minimum tax (“New York Municipal Bonds”)). These may include, but are not limited to, investments in loans, pools of loans, mortgages, pools of mortgages, and other debt instruments, as to which there is an opinion that income therefrom is exempt from regular federal, New York State and New York City income taxes, etc. Subject to its other investment policies, the Fund may invest up to 20% of its total assets in investments the interest from which is subject to the federal alternative minimum tax. Each Fund invests at least 80% of its net assets in municipal bonds that are, at the time of purchase, rated “investment grade” by at least one of Moody’s Investors Service, Inc. (“Moody’s”), S&amp;P Global Ratings (“S&amp;P”) or Fitch, Inc. (“Fitch”), or unrated but determined by PIMCO to be of comparable quality. “Investment grade” means a rating, in the case of Moody’s, of Baa3 or higher, or in the case of S&amp;P and Fitch, of BBB-
Each Fund’s investment in municipal bonds may be based on PIMCO’s belief that they have attractive yield and/or total return potential. Each Fund attempts to produce returns relative to the municipal bond market generally by prudent selection of municipal bonds. The Funds may invest in bonds associated with a particular municipal market sector (for example, electric utilities), issued by a particular municipal issuer, or having particular structural characteristics, that PIMCO believes may be undervalued. PIMCO may purchase such a bond for a Fund’s portfolio because it represents a market sector or issuer that PIMCO considers undervalued. For example, municipal bonds of particular types (e.g., hospital bonds, industrial revenue bonds or bonds issued by a particular municipal issuer) could be undervalued if there is a temporary excess of supply in that market sector, or because of a general decline in the market price of municipal bonds of the market sector for reasons that do not apply to the particular municipal bonds that are considered undervalued. </t>
        </is>
      </c>
      <c r="D11" s="4" t="inlineStr">
        <is>
          <t xml:space="preserve"> </t>
        </is>
      </c>
      <c r="E11" s="4" t="inlineStr">
        <is>
          <t xml:space="preserve"> </t>
        </is>
      </c>
      <c r="F11" s="4" t="inlineStr">
        <is>
          <t xml:space="preserve"> </t>
        </is>
      </c>
      <c r="G11" s="4" t="inlineStr">
        <is>
          <t xml:space="preserve"> </t>
        </is>
      </c>
    </row>
    <row r="12">
      <c r="A12" s="4" t="inlineStr">
        <is>
          <t>Risk Factors [Table Text Block]</t>
        </is>
      </c>
      <c r="C12" s="4" t="inlineStr">
        <is>
          <t>The information in this section is as of December 31, 2023. The factors that are most likely to have a material effect on a particular Fund’s portfolio as a whole are called “principal risks.” Each Fund is subject to the principal risks indicated below, whether through direct or indirect investments, investment company investments or derivative positions, as applicable. Each Fund may be subject to additional risks other than those identified and described below because the types of investments made by a Fund can change over time. AMT Bonds Risk Investments by the Funds in “AMT Bonds,” which are municipal securities that pay interest that is taxable under the federal alternative minimum tax applicable to noncorporate taxpayers, may expose the Funds to certain risks in addition to those typically associated with municipal bonds. Interest or principal on AMT Bonds paid out of current or anticipated revenues from a specific project or specific asset may be adversely impacted by declines in revenue from the project or asset. Declines in general business activity could also affect the economic viability of facilities that are the sole source of revenue to support AMT Bonds. In this regard, AMT Bonds may entail greater risks than general obligation municipal bonds. For shareholders subject to the federal alternative minimum tax, a portion of a Fund’s distributions may not be exempt from gross federal income, which may give rise to alternative minimum tax liability. Anti-Takeover Provisions Each Fund’s Amended and Restated Agreement and Declaration of Trust and Bylaws (collectively, the “Organizational Documents”), include provisions that could limit the ability of other entities or persons to acquire control of the Fund or to convert the Fund to open-end Asset Allocation Risk A Fund’s investment performance depends upon how its assets are allocated and reallocated. A principal risk of investing in a Fund is that PIMCO may make less than optimal or poor asset allocation decisions. PIMCO employs an active approach to allocation among multiple fixed-income sectors within a Fund’s investment objectives and strategies, but there is no guarantee that such allocation techniques will produce the desired results. It is possible that PIMCO will focus on an investment that performs poorly, underperforms other investments under various market conditions, or underperforms as compared to funds with similar investment objectives and strategies. . You could lose money on your investment in a Fund as a result of these allocation decisions. California State-Specific Risk A Fund may invest in municipal bonds issued by or on behalf of the State of California and its political subdivisions, financing authorities and their agencies, and therefore may be affected significantly by political, economic, regulatory, social, environmental, or public health developments affecting the ability of California tax exempt issuers to pay interest or repay principal. Certain issuers of California municipal bonds have experienced serious financial difficulties in the past and reoccurrence of these difficulties may impair the ability of certain California issuers to pay principal or interest on their obligations. Provisions of the California Constitution and State statutes that limit the taxing and spending authority of California governmental entities may impair the ability of California issuers to pay principal and/or interest on their obligations, particularly given large budget deficits that have been identified and may continue. While California’s economy is broad, it does have major concentrations in advanced technology, aerospace and defense-related manufacturing, trade, entertainment, real estate and financial services, and may be sensitive to economic problems affecting those industries, and its government revenues tend to rely heavily on certain earners (revenues therefore are likely to be more volatile and to be adversely affected if the number of such earners (or their recognized income within a particular period of time) decreases). Future California political and economic developments, constitutional amendments, legislative measures, executive orders, administrative regulations, litigation and voter initiatives as well as environmental events, natural disasters, pandemics, epidemics or social unrest could have an adverse effect on the debt obligations of California issuers. Call Risk Call risk refers to the possibility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in which a Fund has invested, the Fund may not recoup the full amount of its initial investment or may not realize the full anticipated earnings from the investment and may be forced to reinvest in lower-yielding securities, securities with greater credit risks or securities with other, less favorable features. Certain Affiliations Certain broker-dealers may be considered to be affiliated persons of the Funds and/or the Investment Manager due to their possible affiliations with Allianz SE, the ultimate parent of the Investment Manager, or another Allianz entity. Allianz Asset Management of America LP merged with Allianz Asset Management of America LLC (“Allianz Asset Management”), with the latter being the surviving
entity, effective January 1, 2023. Following the merger, Allianz Asset Management is PIMCO LLC’s managing member and direct parent entity. Absent an exemption from the SEC or other regulatory relief, the Funds are generally precluded from effecting certain principal transactions with affiliated brokers, and its ability to purchase securities being underwritten by an affiliated broker or a syndicate including an affiliated broker, or to utilize affiliated brokers for agency transactions, is subject to restrictions. This could limit a Fund’s ability to engage in securities transactions and take advantage of market opportunities. Each Fund has received exemptive relief from the SEC that, to the extent a Fund relies on such relief, permits it to (among other things) co-invest co-investments co-investments Confidential Information Access Risk In managing a Fund (and other PIMCO clients), PIMCO may from time to time have the opportunity to receive material, non-public Counterparty Risk A Fund will be subject to credit risk with respect to the counterparties to the derivative contracts and other instruments entered into by the Fund or held by special purpose or structured vehicles in which the Fund invests. In the event that a Fund enters into a derivative transaction with a counterparty that subsequently becomes insolvent or becomes the subject of a bankruptcy case, the derivative transaction may be terminated in accordance with its terms and a Fund’s ability to realize its rights under the derivative instrument and its ability to distribute the proceeds could be adversely affected. If a counterparty becomes bankrupt or otherwise fails to perform its obligations under a derivative contract due to financial difficulties, a Fund may experience significant delays in obtaining any recovery (including recovery of any collateral it has provided to the counterparty) in a dissolution, assignment for the benefit of creditors, liquidation, winding-up, Credit Default Swaps Risk Credit default swap agreements may involve greater risks than if a Fund had invested in the reference obligation directly since, in addition to general market risks, credit default swaps are subject to leverage risk,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if any), coupled with the upfront or periodic payments previously received, may be less than the full notional value it pays to the buyer, resulting in a loss of value to the seller. When a Fund acts as a seller of a credit default swap, it is exposed to many of the same risks of leverage described herein. As the seller, a Fund would receive a stream of payments over the term of the swap agreement provided that no event of default has occurred with respect to the referenced debt obligation upon which the swap is based. A Fund would effectively add leverage to its portfolio because, if a default occurs, the stream of payments may stop and, in addition to its total net assets, the Fund would be subject to investment exposure on the notional amount of the swap.
Although a Fund may seek to realize gains by selling credit default swaps that increase in value, to realize gains on selling credit default swaps, an active secondary market for such instruments must exist or a Fund must otherwise be able to close out these transactions at advantageous times. In addition to the risk of losses described above, if no such secondary market exists or a Fund is otherwise unable to close out these transactions at advantageous times, selling credit default swaps may not be profitable for the Fund. The market for credit default swaps has become more volatile as the creditworthiness of certain counterparties has been questioned and/or downgraded. A Fund will be subject to credit risk with respect to the counterparties to the credit default swap contract (whether a clearing corporation or another third party). If a counterparty’s credit becomes significantly impaired, multiple requests for collateral posting in a short period of time could increase the risk that the Fund may not receive adequate collateral. A Fund may exit its obligations under a credit default swap only by terminating the contract and paying applicable breakage fees, or by entering into an offsetting credit default swap position, which may cause the Fund to incur more losses. Credit Risk A Fund could lose money if the issuer or guarantor of a fixed income security (including a security purchased with securities lending collateral), or the counterparty to a derivatives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rising. The downgrade of the credit of a security or of the issuer of a security held by a Fund may decrease its value. Measures such as average credit quality may not accurately reflect the true credit risk of the Fund. This is especially the case if the Fund consists of securities with widely varying credit ratings. Securities are subject to varying degrees of credit risk, which are often reflected in credit ratings. Credit risk is greater to the extent a Fund uses leverage or derivatives in connection with the management of the Fund. Municipal bonds are subject to the risk that litigation, legislation or other political events, local business or economic conditions, or the bankruptcy of the issuer could have a significant effect on an issuer’s ability to make payments of principal and/or interest. Rising or high interest rates may deteriorate the credit quality of an issuer or counterparty, particularly if an issuer or counterparty faces challenges rolling or refinancing its obligations. Cyber Security Risk As the use of technology, including cloud-based technology, has become more prevalent in the course of business, the Funds are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a Fund to lose proprietary information, suffer data corruption and/or destruction, lose operational capacity, result in the unauthorized release or other misuse of confidential information or otherwise disrupt normal business operations. Cyber security breaches may involve unauthorized access to a Fund’s digital information systems (e.g., through “hacking” or malicious software coding), and may come from multiple sources, including outside attacks such as denial-of-service PIMCO’s use of cloud-based service providers could heighten or change these risks. In addition, work-from-home arrangements by a Fund, the Investment Manager or their service providers could increase all of the above risks, create additional data and information accessibility concerns, and make a Fund, the Investment Manager or their service providers susceptible to operational disruptions, any of which could adversely impact their operations. Furthermore, a Fund may be an appealing target for cybersecurity threats such as hackers and malware. Cyber security failures or breaches may result in financial losses to a Fund and its shareholders. For example, cyber security failures or breaches involving trading counterparties or issuers in which a Fund invests could adversely impact such counterparties or issuers and cause the Fund’s investment to lose value. These failures or breaches may also result in disruptions to business operations, potentially resulting in financial losses; interference with a Fund’s ability to calculate its NAV, process shareholder transactions or otherwise transact business with shareholders; impediments to trading;
violations of applicable privacy and other laws; regulatory fines; penalties; third-party claims in litigation; reputational damage; reimbursement or other compensation costs; additional compliance and cyber security risk management costs and other adverse consequences. In addition, substantial costs may be incurred in order to prevent any cyber incidents in the future. Like with operational risk in general, the Funds have established business continuity plans and risk management system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a Fund does not directly control the cyber security systems of issuers in which the Fund may invest, trading counterparties or third-party service providers to the Fund. Such entities have experienced cyber attacks and other attempts to gain unauthorized access to systems from time to time, and there is no guarantee that efforts to prevent or mitigate the effects of such attacks or other attempts to gain unauthorized access will be successful. There is also a risk that cyber security breaches may not be detected. A Fund and its shareholders may suffer losses as a result of a cyber security breach related to the Fund, its service providers, trading counterparties or the issuers in which the Fund invests. Derivatives Risk A Fund may, but is not required to, utilize a variety of derivative instruments (both long and short positions) for investment or risk management purposes. Derivatives are financial contracts whose value depends on, or is derived from, the value of an underlying asset, reference rate or index. For example, a Fund may use derivative instruments for purposes of increasing liquidity, providing efficient portfolio management, broadening investment opportunities (including taking short or negative positions), implementing a tax or cash management strategy, gaining exposure to a particular security or segment of the market, modifying the effective duration of a Fund’s portfolio investments and/or enhancing total return. The use of derivative instruments involves risks different from, or possibly greater than, the risks associated with investing directly in securities and other traditional investments. Derivatives and other similar instruments (referred to collectively as “derivatives”), which may increase market exposure, are subject to a number of risks, including leverage risk, liquidity risk (which may be heightened for highly-customized derivatives), interest rate risk, market risk, counterparty (including credit) risk, operational risk (such as documentation issues, settlement issues and systems failures), legal risk (such as insufficient documentation, insufficient capacity or authority of a counterparty, and issues with the legality or enforceability of a contract), counterparty risk, tax risk and management risk, as well as risks arising from changes in applicable requirements, risks arising from margin requirements and risks arising from mispricing or valuation complexity. They also involve the risk that changes in the value of a derivative instrument may not correlate perfectly with the underlying asset, rate or index. By investing in a derivative instrument, a Fund could lose more than the amount invested and derivatives may increase the volatility of a Fund, especially in unusual or extreme market conditions. Certain derivatives have the potential for unlimited loss, regardless of the size of the initial investment. The Investment Company Act of 1940 and related rules no longer require asset segregation for derivatives transactions, however asset segregation and posting of collateral may still be utilized for risk management or other purposes. A Fund may be required to hold additional cash or sell other investments in order to obtain cash to close out a position and changes in the value of a derivative may also create margin delivery or settlement payment obligations for the Fund. Also, suitable derivative transactions may not be available in all circumstances and there can be no assurance that a Fund will engage in these transactions to reduce exposure to other risks when that would be beneficial or that, if used, such strategies will be successful. A Fund’s use of derivatives may increase or accelerate the amount of taxes payable by Common Shareholders. Over-the-counter Participation in the markets for derivative instruments involves investment risks and transaction costs to which a Fund may not be subject absent the use of these strategies. The skills needed to successfully execute derivative strategies may be different from those needed for other types of transactions. If a Fund incorrectly forecasts the value and/or creditworthiness of securities, currencies, interest rates, counterparties or other economic factors involved in a derivative transaction, the Fund might have been in a better position if the Fund had not entered into such derivative transaction. In evaluating the risks and contractual obligations associated with particular derivative instruments, it is important to consider that certain derivative transactions may be modified or terminated only by mutual consent of a Fund and its counterparty. Therefore, it may not be possible for a Fund to modify, terminate, or offset the Fund’s obligations or the Fund’s exposure to the risks associated with a derivative transaction prior to its scheduled
termination or maturity date, which may create a possibility of increased volatility and/or decreased liquidity to the Fund. Hedges are sometimes subject to imperfect matching between the derivative and the underlying instrument, and there can be no assurance that a Fund’s hedging transactions will be effective. In such case, a Fund may lose money. Because the markets for certain derivative instruments (including markets located in foreign countries) are relatively new and still developing, appropriate derivative transactions may not be available in all circumstances for risk management or other purposes. Upon the expiration of a particular contract, a Fund may wish to retain its position in the derivative instrument by entering into a similar contract but may be unable to do so if the counterparty to the original contract is unwilling to enter into the new contract and no other appropriate counterparty can be found. When such markets are unavailable, a Fund will be subject to increased liquidity and investment risk. A Fund may enter into opposite sides of interest rate swap and other derivatives for the principal purpose of generating distributable gains on the one side (characterized as ordinary income for tax purposes) that are not part of the Fund’s duration or yield curve management strategies (“paired swap transactions”), and with a substantial possibility that the Fund will experience a corresponding capital loss and decline in NAV with respect to the opposite side transaction (to the extent it does not have corresponding offsetting capital gains). Consequently, Common Shareholders may receive distributions and owe tax on amounts that are effectively a taxable return of the shareholder’s investment in the Fund, at a time when their investment in the Fund has declined in value, which tax may be at ordinary income rates. The tax treatment of certain derivatives in which the Fund invests may be unclear and thus subject to recharacterization. Any recharacterization of payments made or received by a Fund pursuant to derivatives potentially could affect the amount, timing or character of Fund distributions. In addition, the tax treatment of such investment strategies may be changed by regulation or otherwise. When a derivative is used as a hedge against a position that a Fund holds, any loss generated by the derivative generally should be substantially offset by gains on the hedged investment, and vice versa. Although hedging can reduce or eliminate losses, it can also reduce or eliminate gains. Hedges are sometimes subject to imperfect matching between the derivative and the underlying instrument, and there can be no assurance that a Fund’s hedging transactions will be effective The regulation of the derivatives markets has increased over the past several years, and additional future regulation of the derivatives markets may make derivatives more costly, may limit the availability or reduce the liquidity of derivatives or may otherwise adversely affect the value or performance of derivatives. Any such adverse future developments could impair the effectiveness or raise the costs of a Fund’s derivative transactions, impede the employment of a Fund’s derivatives strategies, or adversely affect a Fund’s performance. Distribution Rate Risk Although the Funds may seek to maintain level distributions, a Fund’s distribution rate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a Fund’s distribution rate or that the rate will be sustainable in the future. For instance, during periods of low or declining interest rates, a Fund’s distributable income and dividend levels may decline for many reasons. For example, a Fund may have to deploy uninvested assets (whether from sales of Fund shares, proceeds from matured, traded or called debt obligations or other sources) in new, lower yielding instruments. Additionally, payments from certain instruments that may be held by a Fund (such as variable and floating rate securities) may be negatively impacted by declining interest rates, which may also lead to a decline in the Fund’s distributable income and dividend levels. Focused Investment Risk Substantial exposure to municipal bonds of particular issuers, geographies and/or jurisdictions will result in susceptibility to political, economic, regulatory and other factors affecting issuers of such bonds, their ability to meet their obligations and the economic condition of the facility or specific revenue source from whose revenues payments of obligations may be made. The ability of state, county, or local governments or other issuers to meet their obligations will depend primarily on the availability of tax and other revenues to those entities. The amounts of tax and other revenues available to issuers may be affected from time to time by economic, political and demographic conditions that specifically impact such issuers. In addition, there are constitutional and statutory restrictions that limit the power of certain issuers to raise revenues or increase taxes. The availability of federal, state and local aid to issuers may also affect their ability to meet their obligations. The creditworthiness of obligations issued by local issuers within a given state may be unrelated to the creditworthiness of obligations issued by the state and there is no obligation on the part of the state to make payment on such local obligations in the event of default. Any reduction in the actual or perceived ability of an issuer to meet its obligations (including a reduction in the rating of its outstanding securities) would likely affect adversely the market value and marketability of its obligations and could adversely affect the values of other bonds as well. Moreover, in such circumstances, the value of the Fund’s shares may fluctuate more widely than the value of shares of a more diversified fund.
Many factors, including national economic, social and environmental policies and conditions, which are not within the control of issuers, could affect or could have an adverse impact on the financial condition of the issuers. A Fund is unable to predict whether or to what extent such factors or other factors may affect issuers, the market value or marketability of such bonds or the ability of the respective issuers of the bonds acquired by the Fund to pay interest on or principal of such bonds. High Yield Securities Risk To the extent that a Fund invests in high yield securities and unrated securities of similar credit quality (commonly known as “high yield securities” or “junk bonds”), the Fund may be subject to greater levels of credit risk, call risk and liquidity risk than funds that do not invest in such securities, which could have a negative effect on the NAV and market price of the Fund’s Common Shares or Common Share dividends. These securitie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securities and reduce a Fund’s ability to sell these securities at an advantageous time or price. High yield securities structured as zero-coupon pay-in- In general, lower rated debt securities carry a greater degree of risk that the issuer will lose its ability to make interest and principal payments, which could have a negative effect on a Fund. Securities of below investment grade quality are regarded as having predominantly speculative characteristics with respect to capacity to pay interest and repay principal and are commonly referred to as “high yield” securities or “junk bonds.” High yield securities involve a greater risk of default and their prices are generally more volatile and sensitive to actual or perceived negative developments. Debt securities in the lowest investment grade category also may be considered to possess some speculative characteristics by certain rating agencies. A Fund may purchase stressed or distressed securities that are in default or the issuers of which are in bankruptcy, which involve heightened risks. An economic downturn could severely affect the ability of issuers (particularly those that are highly leveraged) to service or repay their debt obligations. Lower-rated securities are generally less liquid than higher-rated securities, which may have an adverse effect on a Fund’s ability to dispose of them. For example, under adverse market or economic conditions, the secondary market for below investment grade securities could contract further, independent of any specific adverse changes in the condition of a particular issuer, and certain securities in a Fund’s portfolio may become illiquid or less liquid. As a result, a Fund could find it more difficult to sell these securities or may be able to sell these securities only at prices lower than if such securities were widely traded. To the extent a Fund focuses on below investment grade debt obligations, PIMCO’s capabilities in analyzing credit quality and associated risks will be particularly important, and there can be no assurance that PIMCO will be successful in this regard. A Fund’s credit quality policies apply only at the time a security is purchased, and a Fund is not required to dispose of a security in the event that a rating agency or PIMCO downgrades its assessment of the credit characteristics of a particular issue. In determining whether to retain or sell such a security, PIMCO may consider factors including, but not limited to, PIMCO’s assessment of the credit quality of the issuer of such security, the price at which such security could be sold and the rating, if any, assigned to such security by other rating agencies. Analysis of creditworthiness may be more complex for issuers of high yield securities than for issuers of higher quality debt securities. Illinois State-Specific Risk A Fund may invest in municipal bonds issued by or on behalf of the State of Illinois and its political subdivisions, financing authorities and their agencies, and therefore may be affected significantly by political, economic, regulatory, social, environmental, or public health developments affecting the ability of Illinois issuers to pay interest or repay principal. Certain issuers of Illinois municipal bonds have experienced serious financial difficulties in the past and reoccurrence of these difficulties may impair the ability of certain Illinois issuers to
pay principal or interest on their obligations. Provisions of the Illinois Constitution and State statutes which limit the taxing and spending authority of Illinois governmental entities may impair the ability of Illinois issuers to pay principal and/or interest on their obligations, particularly given large budget deficits that have been identified and may continue. While Illinois’ economy is broad, it does have major concentrations in certain industries and may be sensitive to economic problems affecting those industries, and its government revenues tend to rely heavily on certain earners (revenues therefore are likely to be more volatile and to be adversely affected if the number of such earners (or their recognized income within a particular period of time) decreases). Future Illinois political and economic developments, constitutional amendments, legislative measures, executive orders, administrative regulations, litigation and voter initiatives as well as environmental events, natural disasters, pandemics, epidemics or social unrest could have an adverse effect on the debt obligations of Illinois issuers. Inflation/Deflation Risk Inflation risk is the risk that the value of assets or income from a Fund’s investments will be worth less in the future as inflation decreases the value of payments at future dates. As inflation increases, the real value of a Fund’s portfolio could decline. Inflation has increased and cannot be predicted when, if, or the degree to which it may decline. Deflation risk is the risk that prices throughout the economy decline over time. Deflation may have an adverse effect on the creditworthiness of issuers and may make issuer default more likely, which may result in a decline in the value of a Fund’s portfolio and Common Shares. Insurance Risk A Fund may purchase municipal securities that are secured by insurance, bank credit agreements or escrow accounts. The credit quality of the companies that provide such credit enhancements will affect the value of those securities. Certain significant providers of insurance for municipal securities have incurred significant losses as a result of exposure to sub-prime of a municipal security does not guarantee the full payment of principal and interest through the life of an insured obligation, the market value of the insured obligation or the net asset value of the common shares represented by such insured obligation. Interest Rate Risk Interest rate risk is the</t>
        </is>
      </c>
      <c r="D12" s="4" t="inlineStr">
        <is>
          <t xml:space="preserve"> </t>
        </is>
      </c>
      <c r="E12" s="4" t="inlineStr">
        <is>
          <t xml:space="preserve"> </t>
        </is>
      </c>
      <c r="F12" s="4" t="inlineStr">
        <is>
          <t xml:space="preserve"> </t>
        </is>
      </c>
      <c r="G12" s="4" t="inlineStr">
        <is>
          <t xml:space="preserve"> </t>
        </is>
      </c>
    </row>
    <row r="13">
      <c r="A13" s="4" t="inlineStr">
        <is>
          <t>Effects of Leverage [Text Block]</t>
        </is>
      </c>
      <c r="C13" s="4" t="inlineStr">
        <is>
          <t xml:space="preserve">Effects of Leverage (Unaudited) The following table is furnished in response to requirements of the SEC. It is designed to illustrate the effects of leverage through the use of senior securities, as that term is defined under Section 18 of the 1940 Act, on Common Share total return, assuming investment portfolio total returns (consisting of income and changes in the value of investments held in a Fund’s portfolio) of -10%, -5%, 0%, 5% and 10%. The table below reflects each Fund’s continued use of reverse repurchase agreements, as applicable averaged over the fiscal year ended December 31, 2023 as a percentage of total average managed assets (including assets attributable to such leverage), the estimated annual effective interest expense rate payable by the Fund on such instruments (based on market conditions as of December 31, 2023, and the annual return that the Fund’s portfolio must experience (net of expenses) in order to cover such costs of the reverse repurchase agreements based on such estimated annual effective interest expense rate. The information below does not reflect any Fund’s use of certain other forms of economic leverage achieved through the use of other instruments or transactions not considered to be senior securities under the 1940 Act, such as covered credit default swaps or other derivative instruments.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reverse repurchase agreements (or dollar rolls or borrowings, if any) used by the Fund may vary frequently and may be significantly higher or lower than the rate used for the example below. The information below does not reflect a Fund’s use of certain other forms of economic leverage achieved through the use of other instruments or transactions not considered to be senior securities under the 1940 Act, such as total return swaps or other derivative instruments.
California California California New York New York New York Municipal Municipal Municipal
Preferred Shares as a Percentage of Total Managed Assets (Including Assets Attributable to Preferred Shares and TOBs) 41.49 % 41.52 % 41.00 % 32.32 % 38.07 % 34.73 % 41.32 % 36.20 % 39.68 %
Estimated Annual Effective Preferred Share Dividend Rate 5.98 % 5.98 % 5.99 % 5.98 % 5.96 % 5.98 % 5.98 % 5.98 % 5.98 %
TOBs as a Percentage of Total Managed Assets (Including Assets Attributable to Preferred Shares and TOBs) 2.83 % 2.28 % 2.71 % 1.53 % 8.02 % 14.33 % 2.90 % 6.20 % 3.66 %
Estimated Annual Effective Interest Expense Rate Payable by Fund on TOBs 3.75 % 3.71 % 3.76 % 3.69 % 1.02 % 0.91 % 3.71 % 3.78 % 3.73 %
Annual Return Fund Portfolio Must Experience (net of expenses) to Cover Estimated Annual Effective Preferred Share Dividend Rate and Interest Expense Rate on TOBs 2.47 % 2.39 % 2.41 % 1.99 % 2.25 % 2.21 % 2.48 % 2.25 % 2.37 %
Common Share Total Return for (10.00)% Assumed Portfolio Total Return (22.40 )% (22.04 )% (22.05 )% (18.12 )% (22.72 )% (23.97 )% (22.37 )% (21.27 )% (21.82 )%
Common Share Total Return for (5.00)% Assumed Portfolio Total Return (13.42 )% (13.15 )% (13.17 )% (10.57 )% (13.45 )% (14.15 )% (13.40 )% (12.59 )% (13.00 )%
Common Share Total Return for 0.00% Assumed Portfolio Total Return (4.44 )% (4.25 )% (4.28 )% (3.01 )% (4.17 )% (4.34 )% (4.44 )% (3.91 )% (4.17 )%
Common Share Total Return for 5.00% Assumed Portfolio Total Return 4.54 % 4.64 % 4.60 % 4.55 % 5.10 % 5.48 % 4.52 % 4.77 % 4.65 %
Common Share Total Return for 10.00% Assumed Portfolio Total Return 13.52 % 13.54 % 13.48 % 12.11 % 14.37 % 15.30 % 13.49 % 13.45 % 13.47 % </t>
        </is>
      </c>
      <c r="D13" s="4" t="inlineStr">
        <is>
          <t xml:space="preserve"> </t>
        </is>
      </c>
      <c r="E13" s="4" t="inlineStr">
        <is>
          <t xml:space="preserve"> </t>
        </is>
      </c>
      <c r="F13" s="4" t="inlineStr">
        <is>
          <t xml:space="preserve"> </t>
        </is>
      </c>
      <c r="G13" s="4" t="inlineStr">
        <is>
          <t xml:space="preserve"> </t>
        </is>
      </c>
    </row>
    <row r="14">
      <c r="A14" s="4" t="inlineStr">
        <is>
          <t>Annual Interest Rate [Percent]</t>
        </is>
      </c>
      <c r="C14" s="5" t="n">
        <v>0.0373</v>
      </c>
      <c r="D14" s="4" t="inlineStr">
        <is>
          <t xml:space="preserve"> </t>
        </is>
      </c>
      <c r="E14" s="4" t="inlineStr">
        <is>
          <t xml:space="preserve"> </t>
        </is>
      </c>
      <c r="F14" s="4" t="inlineStr">
        <is>
          <t xml:space="preserve"> </t>
        </is>
      </c>
      <c r="G14" s="4" t="inlineStr">
        <is>
          <t xml:space="preserve"> </t>
        </is>
      </c>
    </row>
    <row r="15">
      <c r="A15" s="4" t="inlineStr">
        <is>
          <t>Annual Coverage Return Rate [Percent]</t>
        </is>
      </c>
      <c r="C15" s="5" t="n">
        <v>0.0237</v>
      </c>
      <c r="D15" s="4" t="inlineStr">
        <is>
          <t xml:space="preserve"> </t>
        </is>
      </c>
      <c r="E15" s="4" t="inlineStr">
        <is>
          <t xml:space="preserve"> </t>
        </is>
      </c>
      <c r="F15" s="4" t="inlineStr">
        <is>
          <t xml:space="preserve"> </t>
        </is>
      </c>
      <c r="G15" s="4" t="inlineStr">
        <is>
          <t xml:space="preserve"> </t>
        </is>
      </c>
    </row>
    <row r="16">
      <c r="A16" s="4" t="inlineStr">
        <is>
          <t>Effects of Leverage [Table Text Block]</t>
        </is>
      </c>
      <c r="C16" s="4" t="inlineStr">
        <is>
          <t xml:space="preserve">California California California New York New York New York Municipal Municipal Municipal
Preferred Shares as a Percentage of Total Managed Assets (Including Assets Attributable to Preferred Shares and TOBs) 41.49 % 41.52 % 41.00 % 32.32 % 38.07 % 34.73 % 41.32 % 36.20 % 39.68 %
Estimated Annual Effective Preferred Share Dividend Rate 5.98 % 5.98 % 5.99 % 5.98 % 5.96 % 5.98 % 5.98 % 5.98 % 5.98 %
TOBs as a Percentage of Total Managed Assets (Including Assets Attributable to Preferred Shares and TOBs) 2.83 % 2.28 % 2.71 % 1.53 % 8.02 % 14.33 % 2.90 % 6.20 % 3.66 %
Estimated Annual Effective Interest Expense Rate Payable by Fund on TOBs 3.75 % 3.71 % 3.76 % 3.69 % 1.02 % 0.91 % 3.71 % 3.78 % 3.73 %
Annual Return Fund Portfolio Must Experience (net of expenses) to Cover Estimated Annual Effective Preferred Share Dividend Rate and Interest Expense Rate on TOBs 2.47 % 2.39 % 2.41 % 1.99 % 2.25 % 2.21 % 2.48 % 2.25 % 2.37 %
Common Share Total Return for (10.00)% Assumed Portfolio Total Return (22.40 )% (22.04 )% (22.05 )% (18.12 )% (22.72 )% (23.97 )% (22.37 )% (21.27 )% (21.82 )%
Common Share Total Return for (5.00)% Assumed Portfolio Total Return (13.42 )% (13.15 )% (13.17 )% (10.57 )% (13.45 )% (14.15 )% (13.40 )% (12.59 )% (13.00 )%
Common Share Total Return for 0.00% Assumed Portfolio Total Return (4.44 )% (4.25 )% (4.28 )% (3.01 )% (4.17 )% (4.34 )% (4.44 )% (3.91 )% (4.17 )%
Common Share Total Return for 5.00% Assumed Portfolio Total Return 4.54 % 4.64 % 4.60 % 4.55 % 5.10 % 5.48 % 4.52 % 4.77 % 4.65 %
Common Share Total Return for 10.00% Assumed Portfolio Total Return 13.52 % 13.54 % 13.48 % 12.11 % 14.37 % 15.30 % 13.49 % 13.45 % 13.47 % </t>
        </is>
      </c>
      <c r="D16" s="4" t="inlineStr">
        <is>
          <t xml:space="preserve"> </t>
        </is>
      </c>
      <c r="E16" s="4" t="inlineStr">
        <is>
          <t xml:space="preserve"> </t>
        </is>
      </c>
      <c r="F16" s="4" t="inlineStr">
        <is>
          <t xml:space="preserve"> </t>
        </is>
      </c>
      <c r="G16" s="4" t="inlineStr">
        <is>
          <t xml:space="preserve"> </t>
        </is>
      </c>
    </row>
    <row r="17">
      <c r="A17" s="4" t="inlineStr">
        <is>
          <t>Return at Minus Ten [Percent]</t>
        </is>
      </c>
      <c r="C17" s="4" t="inlineStr">
        <is>
          <t>(21.82%)</t>
        </is>
      </c>
      <c r="D17" s="4" t="inlineStr">
        <is>
          <t xml:space="preserve"> </t>
        </is>
      </c>
      <c r="E17" s="4" t="inlineStr">
        <is>
          <t xml:space="preserve"> </t>
        </is>
      </c>
      <c r="F17" s="4" t="inlineStr">
        <is>
          <t xml:space="preserve"> </t>
        </is>
      </c>
      <c r="G17" s="4" t="inlineStr">
        <is>
          <t xml:space="preserve"> </t>
        </is>
      </c>
    </row>
    <row r="18">
      <c r="A18" s="4" t="inlineStr">
        <is>
          <t>Return at Minus Five [Percent]</t>
        </is>
      </c>
      <c r="C18" s="4" t="inlineStr">
        <is>
          <t>(13.00%)</t>
        </is>
      </c>
      <c r="D18" s="4" t="inlineStr">
        <is>
          <t xml:space="preserve"> </t>
        </is>
      </c>
      <c r="E18" s="4" t="inlineStr">
        <is>
          <t xml:space="preserve"> </t>
        </is>
      </c>
      <c r="F18" s="4" t="inlineStr">
        <is>
          <t xml:space="preserve"> </t>
        </is>
      </c>
      <c r="G18" s="4" t="inlineStr">
        <is>
          <t xml:space="preserve"> </t>
        </is>
      </c>
    </row>
    <row r="19">
      <c r="A19" s="4" t="inlineStr">
        <is>
          <t>Return at Zero [Percent]</t>
        </is>
      </c>
      <c r="C19" s="4" t="inlineStr">
        <is>
          <t>(4.17%)</t>
        </is>
      </c>
      <c r="D19" s="4" t="inlineStr">
        <is>
          <t xml:space="preserve"> </t>
        </is>
      </c>
      <c r="E19" s="4" t="inlineStr">
        <is>
          <t xml:space="preserve"> </t>
        </is>
      </c>
      <c r="F19" s="4" t="inlineStr">
        <is>
          <t xml:space="preserve"> </t>
        </is>
      </c>
      <c r="G19" s="4" t="inlineStr">
        <is>
          <t xml:space="preserve"> </t>
        </is>
      </c>
    </row>
    <row r="20">
      <c r="A20" s="4" t="inlineStr">
        <is>
          <t>Return at Plus Five [Percent]</t>
        </is>
      </c>
      <c r="C20" s="5" t="n">
        <v>0.0465</v>
      </c>
      <c r="D20" s="4" t="inlineStr">
        <is>
          <t xml:space="preserve"> </t>
        </is>
      </c>
      <c r="E20" s="4" t="inlineStr">
        <is>
          <t xml:space="preserve"> </t>
        </is>
      </c>
      <c r="F20" s="4" t="inlineStr">
        <is>
          <t xml:space="preserve"> </t>
        </is>
      </c>
      <c r="G20" s="4" t="inlineStr">
        <is>
          <t xml:space="preserve"> </t>
        </is>
      </c>
    </row>
    <row r="21">
      <c r="A21" s="4" t="inlineStr">
        <is>
          <t>Return at Plus Ten [Percent]</t>
        </is>
      </c>
      <c r="C21" s="5" t="n">
        <v>0.1347</v>
      </c>
      <c r="D21" s="4" t="inlineStr">
        <is>
          <t xml:space="preserve"> </t>
        </is>
      </c>
      <c r="E21" s="4" t="inlineStr">
        <is>
          <t xml:space="preserve"> </t>
        </is>
      </c>
      <c r="F21" s="4" t="inlineStr">
        <is>
          <t xml:space="preserve"> </t>
        </is>
      </c>
      <c r="G21" s="4" t="inlineStr">
        <is>
          <t xml:space="preserve"> </t>
        </is>
      </c>
    </row>
    <row r="22">
      <c r="A22" s="4" t="inlineStr">
        <is>
          <t>Effects of Leverage, Purpose [Text Block]</t>
        </is>
      </c>
      <c r="C22" s="4" t="inlineStr">
        <is>
          <t xml:space="preserve">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reverse repurchase agreements (or dollar rolls or borrowings, if any) used by the Fund may vary frequently and may be significantly higher or lower than the rate used for the example below. </t>
        </is>
      </c>
      <c r="D22" s="4" t="inlineStr">
        <is>
          <t xml:space="preserve"> </t>
        </is>
      </c>
      <c r="E22" s="4" t="inlineStr">
        <is>
          <t xml:space="preserve"> </t>
        </is>
      </c>
      <c r="F22" s="4" t="inlineStr">
        <is>
          <t xml:space="preserve"> </t>
        </is>
      </c>
      <c r="G22" s="4" t="inlineStr">
        <is>
          <t xml:space="preserve"> </t>
        </is>
      </c>
    </row>
    <row r="23">
      <c r="A23" s="4" t="inlineStr">
        <is>
          <t>Share Price</t>
        </is>
      </c>
      <c r="B23" s="4" t="inlineStr">
        <is>
          <t>[1]</t>
        </is>
      </c>
      <c r="C23" s="6" t="n">
        <v>7.39</v>
      </c>
      <c r="D23" s="4" t="inlineStr">
        <is>
          <t xml:space="preserve"> </t>
        </is>
      </c>
      <c r="E23" s="4" t="inlineStr">
        <is>
          <t xml:space="preserve"> </t>
        </is>
      </c>
      <c r="F23" s="4" t="inlineStr">
        <is>
          <t xml:space="preserve"> </t>
        </is>
      </c>
      <c r="G23" s="4" t="inlineStr">
        <is>
          <t xml:space="preserve"> </t>
        </is>
      </c>
    </row>
    <row r="24">
      <c r="A24" s="4" t="inlineStr">
        <is>
          <t>NAV Per Share</t>
        </is>
      </c>
      <c r="B24" s="4" t="inlineStr">
        <is>
          <t>[1]</t>
        </is>
      </c>
      <c r="C24" s="7" t="n">
        <v>8.300000000000001</v>
      </c>
      <c r="D24" s="4" t="inlineStr">
        <is>
          <t xml:space="preserve"> </t>
        </is>
      </c>
      <c r="E24" s="4" t="inlineStr">
        <is>
          <t xml:space="preserve"> </t>
        </is>
      </c>
      <c r="F24" s="4" t="inlineStr">
        <is>
          <t xml:space="preserve"> </t>
        </is>
      </c>
      <c r="G24" s="4" t="inlineStr">
        <is>
          <t xml:space="preserve"> </t>
        </is>
      </c>
    </row>
    <row r="25">
      <c r="A25" s="4" t="inlineStr">
        <is>
          <t>Latest Premium (Discount) to NAV [Percent]</t>
        </is>
      </c>
      <c r="B25" s="4" t="inlineStr">
        <is>
          <t>[1]</t>
        </is>
      </c>
      <c r="C25" s="4" t="inlineStr">
        <is>
          <t>(10.96%)</t>
        </is>
      </c>
      <c r="D25" s="4" t="inlineStr">
        <is>
          <t xml:space="preserve"> </t>
        </is>
      </c>
      <c r="E25" s="4" t="inlineStr">
        <is>
          <t xml:space="preserve"> </t>
        </is>
      </c>
      <c r="F25" s="4" t="inlineStr">
        <is>
          <t xml:space="preserve"> </t>
        </is>
      </c>
      <c r="G25" s="4" t="inlineStr">
        <is>
          <t xml:space="preserve"> </t>
        </is>
      </c>
    </row>
    <row r="26">
      <c r="A26" s="3" t="inlineStr">
        <is>
          <t>Capital Stock, Long-Term Debt, and Other Securities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Securities [Table Text Block]</t>
        </is>
      </c>
      <c r="C27" s="4" t="inlineStr">
        <is>
          <t xml:space="preserve">For the period ended December 31, 2023, the annualized dividend rates on the ARPS ranged from:
Fund Name Shares High Low As of
PIMCO California Municipal Income Fund
Series A 1,421 8.046% 4.936% 6.553%
Series B 1,371 8.016% 4.936% 7.150%
Series C 1,604 8.016% 4.936% 6.553%
PIMCO California Municipal Income Fund II
Series A 878 8.046% 4.936% 6.553%
Series B 736 8.031% 4.936% 7.150%
Series C 706 8.016% 4.936% 7.150%
Series D 811 8.016% 4.936% 7.150%
Series E 784 8.016% 4.936% 6.553%
PIMCO California Municipal Income Fund III
Series A 1,674 8.031% 4.936% 7.150%
Series B 1,797 8.016% 4.936% 7.150%
PIMCO New York Municipal Income Fund
Series A 1,336 8.031% 4.936% 7.150%
PIMCO New York Municipal Income Fund II
Series A 1,055 8.016% 4.936% 7.150%
Series B 989 8.016% 4.936% 6.553%
PIMCO New York Municipal Income Fund III
Series A 1,041 8.046% 4.936% 6.553%
PIMCO Municipal Income Fund
Series A 1,107 8.046% 4.936% 6.553%
Series B 1,285 8.031% 4.936% 7.150%
Series C 1,153 8.016% 4.936% 7.150%
Series D 1,044 8.016% 4.936% 7.150%
Series E 1,216 8.016% 4.936% 6.553%
PIMCO Municipal Income Fund II
Series A 1,941 8.046% 4.936% 6.553%
Series B 1,930 8.031% 4.936% 7.150%
Series C 2,089 8.016% 4.936% 7.150%
Series D 1,853 8.016% 4.936% 7.150%
Series E 1,773 8.016% 4.936% 6.553%
PIMCO Municipal Income Fund III
Series A 738 8.046% 4.936% 6.553%
Series B 1,020 8.031% 4.936% 7.150%
Series C 1,192 8.016% 4.936% 7.150%
Series D 1,119 8.016% 4.936% 7.150%
Series E 1,108 8.016% 4.936% 6.553% </t>
        </is>
      </c>
      <c r="D27" s="4" t="inlineStr">
        <is>
          <t xml:space="preserve"> </t>
        </is>
      </c>
      <c r="E27" s="4" t="inlineStr">
        <is>
          <t xml:space="preserve"> </t>
        </is>
      </c>
      <c r="F27" s="4" t="inlineStr">
        <is>
          <t xml:space="preserve"> </t>
        </is>
      </c>
      <c r="G27" s="4" t="inlineStr">
        <is>
          <t xml:space="preserve"> </t>
        </is>
      </c>
    </row>
    <row r="28">
      <c r="A28" s="4" t="inlineStr">
        <is>
          <t>AMT Bonds Risk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Text Block]</t>
        </is>
      </c>
      <c r="C30" s="4" t="inlineStr">
        <is>
          <t xml:space="preserve">AMT Bonds Risk Investments by the Funds in “AMT Bonds,” which are municipal securities that pay interest that is taxable under the federal alternative minimum tax applicable to noncorporate taxpayers, may expose the Funds to certain risks in addition to those typically associated with municipal bonds. Interest or principal on AMT Bonds paid out of current or anticipated revenues from a specific project or specific asset may be adversely impacted by declines in revenue from the project or asset. Declines in general business activity could also affect the economic viability of facilities that are the sole source of revenue to support AMT Bonds. In this regard, AMT Bonds may entail greater risks than general obligation municipal bonds. For shareholders subject to the federal alternative minimum tax, a portion of a Fund’s distributions may not be exempt from gross federal income, which may give rise to alternative minimum tax liability. </t>
        </is>
      </c>
      <c r="D30" s="4" t="inlineStr">
        <is>
          <t xml:space="preserve"> </t>
        </is>
      </c>
      <c r="E30" s="4" t="inlineStr">
        <is>
          <t xml:space="preserve"> </t>
        </is>
      </c>
      <c r="F30" s="4" t="inlineStr">
        <is>
          <t xml:space="preserve"> </t>
        </is>
      </c>
      <c r="G30" s="4" t="inlineStr">
        <is>
          <t xml:space="preserve"> </t>
        </is>
      </c>
    </row>
    <row r="31">
      <c r="A31" s="4" t="inlineStr">
        <is>
          <t>Anti Takeover Provision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Text Block]</t>
        </is>
      </c>
      <c r="C33" s="4" t="inlineStr">
        <is>
          <t>Anti-Takeover Provisions Each Fund’s Amended and Restated Agreement and Declaration of Trust and Bylaws (collectively, the “Organizational Documents”), include provisions that could limit the ability of other entities or persons to acquire control of the Fund or to convert the Fund to open-end</t>
        </is>
      </c>
      <c r="D33" s="4" t="inlineStr">
        <is>
          <t xml:space="preserve"> </t>
        </is>
      </c>
      <c r="E33" s="4" t="inlineStr">
        <is>
          <t xml:space="preserve"> </t>
        </is>
      </c>
      <c r="F33" s="4" t="inlineStr">
        <is>
          <t xml:space="preserve"> </t>
        </is>
      </c>
      <c r="G33" s="4" t="inlineStr">
        <is>
          <t xml:space="preserve"> </t>
        </is>
      </c>
    </row>
    <row r="34">
      <c r="A34" s="4" t="inlineStr">
        <is>
          <t>Asset Allocation Risk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Text Block]</t>
        </is>
      </c>
      <c r="C36" s="4" t="inlineStr">
        <is>
          <t xml:space="preserve">Asset Allocation Risk A Fund’s investment performance depends upon how its assets are allocated and reallocated. A principal risk of investing in a Fund is that PIMCO may make less than optimal or poor asset allocation decisions. PIMCO employs an active approach to allocation among multiple fixed-income sectors within a Fund’s investment objectives and strategies, but there is no guarantee that such allocation techniques will produce the desired results. It is possible that PIMCO will focus on an investment that performs poorly, underperforms other investments under various market conditions, or underperforms as compared to funds with similar investment objectives and strategies. . You could lose money on your investment in a Fund as a result of these allocation decisions. </t>
        </is>
      </c>
      <c r="D36" s="4" t="inlineStr">
        <is>
          <t xml:space="preserve"> </t>
        </is>
      </c>
      <c r="E36" s="4" t="inlineStr">
        <is>
          <t xml:space="preserve"> </t>
        </is>
      </c>
      <c r="F36" s="4" t="inlineStr">
        <is>
          <t xml:space="preserve"> </t>
        </is>
      </c>
      <c r="G36" s="4" t="inlineStr">
        <is>
          <t xml:space="preserve"> </t>
        </is>
      </c>
    </row>
    <row r="37">
      <c r="A37" s="4" t="inlineStr">
        <is>
          <t>California StateSpecific Risk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 [Text Block]</t>
        </is>
      </c>
      <c r="C39" s="4" t="inlineStr">
        <is>
          <t xml:space="preserve">California State-Specific Risk A Fund may invest in municipal bonds issued by or on behalf of the State of California and its political subdivisions, financing authorities and their agencies, and therefore may be affected significantly by political, economic, regulatory, social, environmental, or public health developments affecting the ability of California tax exempt issuers to pay interest or repay principal. Certain issuers of California municipal bonds have experienced serious financial difficulties in the past and reoccurrence of these difficulties may impair the ability of certain California issuers to pay principal or interest on their obligations. Provisions of the California Constitution and State statutes that limit the taxing and spending authority of California governmental entities may impair the ability of California issuers to pay principal and/or interest on their obligations, particularly given large budget deficits that have been identified and may continue. While California’s economy is broad, it does have major concentrations in advanced technology, aerospace and defense-related manufacturing, trade, entertainment, real estate and financial services, and may be sensitive to economic problems affecting those industries, and its government revenues tend to rely heavily on certain earners (revenues therefore are likely to be more volatile and to be adversely affected if the number of such earners (or their recognized income within a particular period of time) decreases). Future California political and economic developments, constitutional amendments, legislative measures, executive orders, administrative regulations, litigation and voter initiatives as well as environmental events, natural disasters, pandemics, epidemics or social unrest could have an adverse effect on the debt obligations of California issuers. </t>
        </is>
      </c>
      <c r="D39" s="4" t="inlineStr">
        <is>
          <t xml:space="preserve"> </t>
        </is>
      </c>
      <c r="E39" s="4" t="inlineStr">
        <is>
          <t xml:space="preserve"> </t>
        </is>
      </c>
      <c r="F39" s="4" t="inlineStr">
        <is>
          <t xml:space="preserve"> </t>
        </is>
      </c>
      <c r="G39" s="4" t="inlineStr">
        <is>
          <t xml:space="preserve"> </t>
        </is>
      </c>
    </row>
    <row r="40">
      <c r="A40" s="4" t="inlineStr">
        <is>
          <t>Call Risk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Text Block]</t>
        </is>
      </c>
      <c r="C42" s="4" t="inlineStr">
        <is>
          <t xml:space="preserve">Call Risk Call risk refers to the possibility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in which a Fund has invested, the Fund may not recoup the full amount of its initial investment or may not realize the full anticipated earnings from the investment and may be forced to reinvest in lower-yielding securities, securities with greater credit risks or securities with other, less favorable features. </t>
        </is>
      </c>
      <c r="D42" s="4" t="inlineStr">
        <is>
          <t xml:space="preserve"> </t>
        </is>
      </c>
      <c r="E42" s="4" t="inlineStr">
        <is>
          <t xml:space="preserve"> </t>
        </is>
      </c>
      <c r="F42" s="4" t="inlineStr">
        <is>
          <t xml:space="preserve"> </t>
        </is>
      </c>
      <c r="G42" s="4" t="inlineStr">
        <is>
          <t xml:space="preserve"> </t>
        </is>
      </c>
    </row>
    <row r="43">
      <c r="A43" s="4" t="inlineStr">
        <is>
          <t>Certain Affiliation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Text Block]</t>
        </is>
      </c>
      <c r="C45" s="4" t="inlineStr">
        <is>
          <t>Certain Affiliations Certain broker-dealers may be considered to be affiliated persons of the Funds and/or the Investment Manager due to their possible affiliations with Allianz SE, the ultimate parent of the Investment Manager, or another Allianz entity. Allianz Asset Management of America LP merged with Allianz Asset Management of America LLC (“Allianz Asset Management”), with the latter being the surviving
entity, effective January 1, 2023. Following the merger, Allianz Asset Management is PIMCO LLC’s managing member and direct parent entity. Absent an exemption from the SEC or other regulatory relief, the Funds are generally precluded from effecting certain principal transactions with affiliated brokers, and its ability to purchase securities being underwritten by an affiliated broker or a syndicate including an affiliated broker, or to utilize affiliated brokers for agency transactions, is subject to restrictions. This could limit a Fund’s ability to engage in securities transactions and take advantage of market opportunities. Each Fund has received exemptive relief from the SEC that, to the extent a Fund relies on such relief, permits it to (among other things) co-invest co-investments co-investments</t>
        </is>
      </c>
      <c r="D45" s="4" t="inlineStr">
        <is>
          <t xml:space="preserve"> </t>
        </is>
      </c>
      <c r="E45" s="4" t="inlineStr">
        <is>
          <t xml:space="preserve"> </t>
        </is>
      </c>
      <c r="F45" s="4" t="inlineStr">
        <is>
          <t xml:space="preserve"> </t>
        </is>
      </c>
      <c r="G45" s="4" t="inlineStr">
        <is>
          <t xml:space="preserve"> </t>
        </is>
      </c>
    </row>
    <row r="46">
      <c r="A46" s="4" t="inlineStr">
        <is>
          <t>Confidential Information Access Risk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 [Text Block]</t>
        </is>
      </c>
      <c r="C48" s="4" t="inlineStr">
        <is>
          <t>Confidential Information Access Risk In managing a Fund (and other PIMCO clients), PIMCO may from time to time have the opportunity to receive material, non-public</t>
        </is>
      </c>
      <c r="D48" s="4" t="inlineStr">
        <is>
          <t xml:space="preserve"> </t>
        </is>
      </c>
      <c r="E48" s="4" t="inlineStr">
        <is>
          <t xml:space="preserve"> </t>
        </is>
      </c>
      <c r="F48" s="4" t="inlineStr">
        <is>
          <t xml:space="preserve"> </t>
        </is>
      </c>
      <c r="G48" s="4" t="inlineStr">
        <is>
          <t xml:space="preserve"> </t>
        </is>
      </c>
    </row>
    <row r="49">
      <c r="A49" s="4" t="inlineStr">
        <is>
          <t>Counterparty Risk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 [Text Block]</t>
        </is>
      </c>
      <c r="C51" s="4" t="inlineStr">
        <is>
          <t>Counterparty Risk A Fund will be subject to credit risk with respect to the counterparties to the derivative contracts and other instruments entered into by the Fund or held by special purpose or structured vehicles in which the Fund invests. In the event that a Fund enters into a derivative transaction with a counterparty that subsequently becomes insolvent or becomes the subject of a bankruptcy case, the derivative transaction may be terminated in accordance with its terms and a Fund’s ability to realize its rights under the derivative instrument and its ability to distribute the proceeds could be adversely affected. If a counterparty becomes bankrupt or otherwise fails to perform its obligations under a derivative contract due to financial difficulties, a Fund may experience significant delays in obtaining any recovery (including recovery of any collateral it has provided to the counterparty) in a dissolution, assignment for the benefit of creditors, liquidation, winding-up,</t>
        </is>
      </c>
      <c r="D51" s="4" t="inlineStr">
        <is>
          <t xml:space="preserve"> </t>
        </is>
      </c>
      <c r="E51" s="4" t="inlineStr">
        <is>
          <t xml:space="preserve"> </t>
        </is>
      </c>
      <c r="F51" s="4" t="inlineStr">
        <is>
          <t xml:space="preserve"> </t>
        </is>
      </c>
      <c r="G51" s="4" t="inlineStr">
        <is>
          <t xml:space="preserve"> </t>
        </is>
      </c>
    </row>
    <row r="52">
      <c r="A52" s="4" t="inlineStr">
        <is>
          <t>Credit Default Swaps Risk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Text Block]</t>
        </is>
      </c>
      <c r="C54" s="4" t="inlineStr">
        <is>
          <t xml:space="preserve">Credit Default Swaps Risk Credit default swap agreements may involve greater risks than if a Fund had invested in the reference obligation directly since, in addition to general market risks, credit default swaps are subject to leverage risk,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if any), coupled with the upfront or periodic payments previously received, may be less than the full notional value it pays to the buyer, resulting in a loss of value to the seller. When a Fund acts as a seller of a credit default swap, it is exposed to many of the same risks of leverage described herein. As the seller, a Fund would receive a stream of payments over the term of the swap agreement provided that no event of default has occurred with respect to the referenced debt obligation upon which the swap is based. A Fund would effectively add leverage to its portfolio because, if a default occurs, the stream of payments may stop and, in addition to its total net assets, the Fund would be subject to investment exposure on the notional amount of the swap.
Although a Fund may seek to realize gains by selling credit default swaps that increase in value, to realize gains on selling credit default swaps, an active secondary market for such instruments must exist or a Fund must otherwise be able to close out these transactions at advantageous times. In addition to the risk of losses described above, if no such secondary market exists or a Fund is otherwise unable to close out these transactions at advantageous times, selling credit default swaps may not be profitable for the Fund. The market for credit default swaps has become more volatile as the creditworthiness of certain counterparties has been questioned and/or downgraded. A Fund will be subject to credit risk with respect to the counterparties to the credit default swap contract (whether a clearing corporation or another third party). If a counterparty’s credit becomes significantly impaired, multiple requests for collateral posting in a short period of time could increase the risk that the Fund may not receive adequate collateral. A Fund may exit its obligations under a credit default swap only by terminating the contract and paying applicable breakage fees, or by entering into an offsetting credit default swap position, which may cause the Fund to incur more losses. </t>
        </is>
      </c>
      <c r="D54" s="4" t="inlineStr">
        <is>
          <t xml:space="preserve"> </t>
        </is>
      </c>
      <c r="E54" s="4" t="inlineStr">
        <is>
          <t xml:space="preserve"> </t>
        </is>
      </c>
      <c r="F54" s="4" t="inlineStr">
        <is>
          <t xml:space="preserve"> </t>
        </is>
      </c>
      <c r="G54" s="4" t="inlineStr">
        <is>
          <t xml:space="preserve"> </t>
        </is>
      </c>
    </row>
    <row r="55">
      <c r="A55" s="4" t="inlineStr">
        <is>
          <t>Credits Risk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sk [Text Block]</t>
        </is>
      </c>
      <c r="C57" s="4" t="inlineStr">
        <is>
          <t xml:space="preserve">Credit Risk A Fund could lose money if the issuer or guarantor of a fixed income security (including a security purchased with securities lending collateral), or the counterparty to a derivatives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rising. The downgrade of the credit of a security or of the issuer of a security held by a Fund may decrease its value. Measures such as average credit quality may not accurately reflect the true credit risk of the Fund. This is especially the case if the Fund consists of securities with widely varying credit ratings. Securities are subject to varying degrees of credit risk, which are often reflected in credit ratings. Credit risk is greater to the extent a Fund uses leverage or derivatives in connection with the management of the Fund. Municipal bonds are subject to the risk that litigation, legislation or other political events, local business or economic conditions, or the bankruptcy of the issuer could have a significant effect on an issuer’s ability to make payments of principal and/or interest. Rising or high interest rates may deteriorate the credit quality of an issuer or counterparty, particularly if an issuer or counterparty faces challenges rolling or refinancing its obligations. </t>
        </is>
      </c>
      <c r="D57" s="4" t="inlineStr">
        <is>
          <t xml:space="preserve"> </t>
        </is>
      </c>
      <c r="E57" s="4" t="inlineStr">
        <is>
          <t xml:space="preserve"> </t>
        </is>
      </c>
      <c r="F57" s="4" t="inlineStr">
        <is>
          <t xml:space="preserve"> </t>
        </is>
      </c>
      <c r="G57" s="4" t="inlineStr">
        <is>
          <t xml:space="preserve"> </t>
        </is>
      </c>
    </row>
    <row r="58">
      <c r="A58" s="4" t="inlineStr">
        <is>
          <t>Cyber Security Risk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sk [Text Block]</t>
        </is>
      </c>
      <c r="C60" s="4" t="inlineStr">
        <is>
          <t xml:space="preserve">Cyber Security Risk As the use of technology, including cloud-based technology, has become more prevalent in the course of business, the Funds are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a Fund to lose proprietary information, suffer data corruption and/or destruction, lose operational capacity, result in the unauthorized release or other misuse of confidential information or otherwise disrupt normal business operations. Cyber security breaches may involve unauthorized access to a Fund’s digital information systems (e.g., through “hacking” or malicious software coding), and may come from multiple sources, including outside attacks such as denial-of-service PIMCO’s use of cloud-based service providers could heighten or change these risks. In addition, work-from-home arrangements by a Fund, the Investment Manager or their service providers could increase all of the above risks, create additional data and information accessibility concerns, and make a Fund, the Investment Manager or their service providers susceptible to operational disruptions, any of which could adversely impact their operations. Furthermore, a Fund may be an appealing target for cybersecurity threats such as hackers and malware. Cyber security failures or breaches may result in financial losses to a Fund and its shareholders. For example, cyber security failures or breaches involving trading counterparties or issuers in which a Fund invests could adversely impact such counterparties or issuers and cause the Fund’s investment to lose value. These failures or breaches may also result in disruptions to business operations, potentially resulting in financial losses; interference with a Fund’s ability to calculate its NAV, process shareholder transactions or otherwise transact business with shareholders; impediments to trading;
violations of applicable privacy and other laws; regulatory fines; penalties; third-party claims in litigation; reputational damage; reimbursement or other compensation costs; additional compliance and cyber security risk management costs and other adverse consequences. In addition, substantial costs may be incurred in order to prevent any cyber incidents in the future. Like with operational risk in general, the Funds have established business continuity plans and risk management system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a Fund does not directly control the cyber security systems of issuers in which the Fund may invest, trading counterparties or third-party service providers to the Fund. Such entities have experienced cyber attacks and other attempts to gain unauthorized access to systems from time to time, and there is no guarantee that efforts to prevent or mitigate the effects of such attacks or other attempts to gain unauthorized access will be successful. There is also a risk that cyber security breaches may not be detected. A Fund and its shareholders may suffer losses as a result of a cyber security breach related to the Fund, its service providers, trading counterparties or the issuers in which the Fund invests. </t>
        </is>
      </c>
      <c r="D60" s="4" t="inlineStr">
        <is>
          <t xml:space="preserve"> </t>
        </is>
      </c>
      <c r="E60" s="4" t="inlineStr">
        <is>
          <t xml:space="preserve"> </t>
        </is>
      </c>
      <c r="F60" s="4" t="inlineStr">
        <is>
          <t xml:space="preserve"> </t>
        </is>
      </c>
      <c r="G60" s="4" t="inlineStr">
        <is>
          <t xml:space="preserve"> </t>
        </is>
      </c>
    </row>
    <row r="61">
      <c r="A61" s="4" t="inlineStr">
        <is>
          <t>Derivatives Risk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isk [Text Block]</t>
        </is>
      </c>
      <c r="C63" s="4" t="inlineStr">
        <is>
          <t xml:space="preserve">Derivatives Risk A Fund may, but is not required to, utilize a variety of derivative instruments (both long and short positions) for investment or risk management purposes. Derivatives are financial contracts whose value depends on, or is derived from, the value of an underlying asset, reference rate or index. For example, a Fund may use derivative instruments for purposes of increasing liquidity, providing efficient portfolio management, broadening investment opportunities (including taking short or negative positions), implementing a tax or cash management strategy, gaining exposure to a particular security or segment of the market, modifying the effective duration of a Fund’s portfolio investments and/or enhancing total return. The use of derivative instruments involves risks different from, or possibly greater than, the risks associated with investing directly in securities and other traditional investments. Derivatives and other similar instruments (referred to collectively as “derivatives”), which may increase market exposure, are subject to a number of risks, including leverage risk, liquidity risk (which may be heightened for highly-customized derivatives), interest rate risk, market risk, counterparty (including credit) risk, operational risk (such as documentation issues, settlement issues and systems failures), legal risk (such as insufficient documentation, insufficient capacity or authority of a counterparty, and issues with the legality or enforceability of a contract), counterparty risk, tax risk and management risk, as well as risks arising from changes in applicable requirements, risks arising from margin requirements and risks arising from mispricing or valuation complexity. They also involve the risk that changes in the value of a derivative instrument may not correlate perfectly with the underlying asset, rate or index. By investing in a derivative instrument, a Fund could lose more than the amount invested and derivatives may increase the volatility of a Fund, especially in unusual or extreme market conditions. Certain derivatives have the potential for unlimited loss, regardless of the size of the initial investment. The Investment Company Act of 1940 and related rules no longer require asset segregation for derivatives transactions, however asset segregation and posting of collateral may still be utilized for risk management or other purposes. A Fund may be required to hold additional cash or sell other investments in order to obtain cash to close out a position and changes in the value of a derivative may also create margin delivery or settlement payment obligations for the Fund. Also, suitable derivative transactions may not be available in all circumstances and there can be no assurance that a Fund will engage in these transactions to reduce exposure to other risks when that would be beneficial or that, if used, such strategies will be successful. A Fund’s use of derivatives may increase or accelerate the amount of taxes payable by Common Shareholders. Over-the-counter Participation in the markets for derivative instruments involves investment risks and transaction costs to which a Fund may not be subject absent the use of these strategies. The skills needed to successfully execute derivative strategies may be different from those needed for other types of transactions. If a Fund incorrectly forecasts the value and/or creditworthiness of securities, currencies, interest rates, counterparties or other economic factors involved in a derivative transaction, the Fund might have been in a better position if the Fund had not entered into such derivative transaction. In evaluating the risks and contractual obligations associated with particular derivative instruments, it is important to consider that certain derivative transactions may be modified or terminated only by mutual consent of a Fund and its counterparty. Therefore, it may not be possible for a Fund to modify, terminate, or offset the Fund’s obligations or the Fund’s exposure to the risks associated with a derivative transaction prior to its scheduled
termination or maturity date, which may create a possibility of increased volatility and/or decreased liquidity to the Fund. Hedges are sometimes subject to imperfect matching between the derivative and the underlying instrument, and there can be no assurance that a Fund’s hedging transactions will be effective. In such case, a Fund may lose money. Because the markets for certain derivative instruments (including markets located in foreign countries) are relatively new and still developing, appropriate derivative transactions may not be available in all circumstances for risk management or other purposes. Upon the expiration of a particular contract, a Fund may wish to retain its position in the derivative instrument by entering into a similar contract but may be unable to do so if the counterparty to the original contract is unwilling to enter into the new contract and no other appropriate counterparty can be found. When such markets are unavailable, a Fund will be subject to increased liquidity and investment risk. A Fund may enter into opposite sides of interest rate swap and other derivatives for the principal purpose of generating distributable gains on the one side (characterized as ordinary income for tax purposes) that are not part of the Fund’s duration or yield curve management strategies (“paired swap transactions”), and with a substantial possibility that the Fund will experience a corresponding capital loss and decline in NAV with respect to the opposite side transaction (to the extent it does not have corresponding offsetting capital gains). Consequently, Common Shareholders may receive distributions and owe tax on amounts that are effectively a taxable return of the shareholder’s investment in the Fund, at a time when their investment in the Fund has declined in value, which tax may be at ordinary income rates. The tax treatment of certain derivatives in which the Fund invests may be unclear and thus subject to recharacterization. Any recharacterization of payments made or received by a Fund pursuant to derivatives potentially could affect the amount, timing or character of Fund distributions. In addition, the tax treatment of such investment strategies may be changed by regulation or otherwise. When a derivative is used as a hedge against a position that a Fund holds, any loss generated by the derivative generally should be substantially offset by gains on the hedged investment, and vice versa. Although hedging can reduce or eliminate losses, it can also reduce or eliminate gains. Hedges are sometimes subject to imperfect matching between the derivative and the underlying instrument, and there can be no assurance that a Fund’s hedging transactions will be effective The regulation of the derivatives markets has increased over the past several years, and additional future regulation of the derivatives markets may make derivatives more costly, may limit the availability or reduce the liquidity of derivatives or may otherwise adversely affect the value or performance of derivatives. Any such adverse future developments could impair the effectiveness or raise the costs of a Fund’s derivative transactions, impede the employment of a Fund’s derivatives strategies, or adversely affect a Fund’s performance. </t>
        </is>
      </c>
      <c r="D63" s="4" t="inlineStr">
        <is>
          <t xml:space="preserve"> </t>
        </is>
      </c>
      <c r="E63" s="4" t="inlineStr">
        <is>
          <t xml:space="preserve"> </t>
        </is>
      </c>
      <c r="F63" s="4" t="inlineStr">
        <is>
          <t xml:space="preserve"> </t>
        </is>
      </c>
      <c r="G63" s="4" t="inlineStr">
        <is>
          <t xml:space="preserve"> </t>
        </is>
      </c>
    </row>
    <row r="64">
      <c r="A64" s="4" t="inlineStr">
        <is>
          <t>Distribution Rate Risk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isk [Text Block]</t>
        </is>
      </c>
      <c r="C66" s="4" t="inlineStr">
        <is>
          <t xml:space="preserve">Distribution Rate Risk Although the Funds may seek to maintain level distributions, a Fund’s distribution rate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a Fund’s distribution rate or that the rate will be sustainable in the future. For instance, during periods of low or declining interest rates, a Fund’s distributable income and dividend levels may decline for many reasons. For example, a Fund may have to deploy uninvested assets (whether from sales of Fund shares, proceeds from matured, traded or called debt obligations or other sources) in new, lower yielding instruments. Additionally, payments from certain instruments that may be held by a Fund (such as variable and floating rate securities) may be negatively impacted by declining interest rates, which may also lead to a decline in the Fund’s distributable income and dividend levels. </t>
        </is>
      </c>
      <c r="D66" s="4" t="inlineStr">
        <is>
          <t xml:space="preserve"> </t>
        </is>
      </c>
      <c r="E66" s="4" t="inlineStr">
        <is>
          <t xml:space="preserve"> </t>
        </is>
      </c>
      <c r="F66" s="4" t="inlineStr">
        <is>
          <t xml:space="preserve"> </t>
        </is>
      </c>
      <c r="G66" s="4" t="inlineStr">
        <is>
          <t xml:space="preserve"> </t>
        </is>
      </c>
    </row>
    <row r="67">
      <c r="A67" s="4" t="inlineStr">
        <is>
          <t>Focused Investment Risk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sk [Text Block]</t>
        </is>
      </c>
      <c r="C69" s="4" t="inlineStr">
        <is>
          <t xml:space="preserve">Focused Investment Risk Substantial exposure to municipal bonds of particular issuers, geographies and/or jurisdictions will result in susceptibility to political, economic, regulatory and other factors affecting issuers of such bonds, their ability to meet their obligations and the economic condition of the facility or specific revenue source from whose revenues payments of obligations may be made. The ability of state, county, or local governments or other issuers to meet their obligations will depend primarily on the availability of tax and other revenues to those entities. The amounts of tax and other revenues available to issuers may be affected from time to time by economic, political and demographic conditions that specifically impact such issuers. In addition, there are constitutional and statutory restrictions that limit the power of certain issuers to raise revenues or increase taxes. The availability of federal, state and local aid to issuers may also affect their ability to meet their obligations. The creditworthiness of obligations issued by local issuers within a given state may be unrelated to the creditworthiness of obligations issued by the state and there is no obligation on the part of the state to make payment on such local obligations in the event of default. Any reduction in the actual or perceived ability of an issuer to meet its obligations (including a reduction in the rating of its outstanding securities) would likely affect adversely the market value and marketability of its obligations and could adversely affect the values of other bonds as well. Moreover, in such circumstances, the value of the Fund’s shares may fluctuate more widely than the value of shares of a more diversified fund.
Many factors, including national economic, social and environmental policies and conditions, which are not within the control of issuers, could affect or could have an adverse impact on the financial condition of the issuers. A Fund is unable to predict whether or to what extent such factors or other factors may affect issuers, the market value or marketability of such bonds or the ability of the respective issuers of the bonds acquired by the Fund to pay interest on or principal of such bonds. </t>
        </is>
      </c>
      <c r="D69" s="4" t="inlineStr">
        <is>
          <t xml:space="preserve"> </t>
        </is>
      </c>
      <c r="E69" s="4" t="inlineStr">
        <is>
          <t xml:space="preserve"> </t>
        </is>
      </c>
      <c r="F69" s="4" t="inlineStr">
        <is>
          <t xml:space="preserve"> </t>
        </is>
      </c>
      <c r="G69" s="4" t="inlineStr">
        <is>
          <t xml:space="preserve"> </t>
        </is>
      </c>
    </row>
    <row r="70">
      <c r="A70" s="4" t="inlineStr">
        <is>
          <t>High Yield Securities Risk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isk [Text Block]</t>
        </is>
      </c>
      <c r="C72" s="4" t="inlineStr">
        <is>
          <t xml:space="preserve">High Yield Securities Risk To the extent that a Fund invests in high yield securities and unrated securities of similar credit quality (commonly known as “high yield securities” or “junk bonds”), the Fund may be subject to greater levels of credit risk, call risk and liquidity risk than funds that do not invest in such securities, which could have a negative effect on the NAV and market price of the Fund’s Common Shares or Common Share dividends. These securitie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securities and reduce a Fund’s ability to sell these securities at an advantageous time or price. High yield securities structured as zero-coupon pay-in- In general, lower rated debt securities carry a greater degree of risk that the issuer will lose its ability to make interest and principal payments, which could have a negative effect on a Fund. Securities of below investment grade quality are regarded as having predominantly speculative characteristics with respect to capacity to pay interest and repay principal and are commonly referred to as “high yield” securities or “junk bonds.” High yield securities involve a greater risk of default and their prices are generally more volatile and sensitive to actual or perceived negative developments. Debt securities in the lowest investment grade category also may be considered to possess some speculative characteristics by certain rating agencies. A Fund may purchase stressed or distressed securities that are in default or the issuers of which are in bankruptcy, which involve heightened risks. An economic downturn could severely affect the ability of issuers (particularly those that are highly leveraged) to service or repay their debt obligations. Lower-rated securities are generally less liquid than higher-rated securities, which may have an adverse effect on a Fund’s ability to dispose of them. For example, under adverse market or economic conditions, the secondary market for below investment grade securities could contract further, independent of any specific adverse changes in the condition of a particular issuer, and certain securities in a Fund’s portfolio may become illiquid or less liquid. As a result, a Fund could find it more difficult to sell these securities or may be able to sell these securities only at prices lower than if such securities were widely traded. To the extent a Fund focuses on below investment grade debt obligations, PIMCO’s capabilities in analyzing credit quality and associated risks will be particularly important, and there can be no assurance that PIMCO will be successful in this regard. A Fund’s credit quality policies apply only at the time a security is purchased, and a Fund is not required to dispose of a security in the event that a rating agency or PIMCO downgrades its assessment of the credit characteristics of a particular issue. In determining whether to retain or sell such a security, PIMCO may consider factors including, but not limited to, PIMCO’s assessment of the credit quality of the issuer of such security, the price at which such security could be sold and the rating, if any, assigned to such security by other rating agencies. Analysis of creditworthiness may be more complex for issuers of high yield securities than for issuers of higher quality debt securities. </t>
        </is>
      </c>
      <c r="D72" s="4" t="inlineStr">
        <is>
          <t xml:space="preserve"> </t>
        </is>
      </c>
      <c r="E72" s="4" t="inlineStr">
        <is>
          <t xml:space="preserve"> </t>
        </is>
      </c>
      <c r="F72" s="4" t="inlineStr">
        <is>
          <t xml:space="preserve"> </t>
        </is>
      </c>
      <c r="G72" s="4" t="inlineStr">
        <is>
          <t xml:space="preserve"> </t>
        </is>
      </c>
    </row>
    <row r="73">
      <c r="A73" s="4" t="inlineStr">
        <is>
          <t>Illinois StateSpecific Risk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isk [Text Block]</t>
        </is>
      </c>
      <c r="C75" s="4" t="inlineStr">
        <is>
          <t xml:space="preserve">Illinois State-Specific Risk A Fund may invest in municipal bonds issued by or on behalf of the State of Illinois and its political subdivisions, financing authorities and their agencies, and therefore may be affected significantly by political, economic, regulatory, social, environmental, or public health developments affecting the ability of Illinois issuers to pay interest or repay principal. Certain issuers of Illinois municipal bonds have experienced serious financial difficulties in the past and reoccurrence of these difficulties may impair the ability of certain Illinois issuers to
pay principal or interest on their obligations. Provisions of the Illinois Constitution and State statutes which limit the taxing and spending authority of Illinois governmental entities may impair the ability of Illinois issuers to pay principal and/or interest on their obligations, particularly given large budget deficits that have been identified and may continue. While Illinois’ economy is broad, it does have major concentrations in certain industries and may be sensitive to economic problems affecting those industries, and its government revenues tend to rely heavily on certain earners (revenues therefore are likely to be more volatile and to be adversely affected if the number of such earners (or their recognized income within a particular period of time) decreases). Future Illinois political and economic developments, constitutional amendments, legislative measures, executive orders, administrative regulations, litigation and voter initiatives as well as environmental events, natural disasters, pandemics, epidemics or social unrest could have an adverse effect on the debt obligations of Illinois issuers. </t>
        </is>
      </c>
      <c r="D75" s="4" t="inlineStr">
        <is>
          <t xml:space="preserve"> </t>
        </is>
      </c>
      <c r="E75" s="4" t="inlineStr">
        <is>
          <t xml:space="preserve"> </t>
        </is>
      </c>
      <c r="F75" s="4" t="inlineStr">
        <is>
          <t xml:space="preserve"> </t>
        </is>
      </c>
      <c r="G75" s="4" t="inlineStr">
        <is>
          <t xml:space="preserve"> </t>
        </is>
      </c>
    </row>
    <row r="76">
      <c r="A76" s="4" t="inlineStr">
        <is>
          <t>InflationDeflation Risk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isk [Text Block]</t>
        </is>
      </c>
      <c r="C78" s="4" t="inlineStr">
        <is>
          <t xml:space="preserve">Inflation/Deflation Risk Inflation risk is the risk that the value of assets or income from a Fund’s investments will be worth less in the future as inflation decreases the value of payments at future dates. As inflation increases, the real value of a Fund’s portfolio could decline. Inflation has increased and cannot be predicted when, if, or the degree to which it may decline. Deflation risk is the risk that prices throughout the economy decline over time. Deflation may have an adverse effect on the creditworthiness of issuers and may make issuer default more likely, which may result in a decline in the value of a Fund’s portfolio and Common Shares. </t>
        </is>
      </c>
      <c r="D78" s="4" t="inlineStr">
        <is>
          <t xml:space="preserve"> </t>
        </is>
      </c>
      <c r="E78" s="4" t="inlineStr">
        <is>
          <t xml:space="preserve"> </t>
        </is>
      </c>
      <c r="F78" s="4" t="inlineStr">
        <is>
          <t xml:space="preserve"> </t>
        </is>
      </c>
      <c r="G78" s="4" t="inlineStr">
        <is>
          <t xml:space="preserve"> </t>
        </is>
      </c>
    </row>
    <row r="79">
      <c r="A79" s="4" t="inlineStr">
        <is>
          <t>Insurance Risk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isk [Text Block]</t>
        </is>
      </c>
      <c r="C81" s="4" t="inlineStr">
        <is>
          <t xml:space="preserve">Insurance Risk A Fund may purchase municipal securities that are secured by insurance, bank credit agreements or escrow accounts. The credit quality of the companies that provide such credit enhancements will affect the value of those securities. Certain significant providers of insurance for municipal securities have incurred significant losses as a result of exposure to sub-prime of a municipal security does not guarantee the full payment of principal and interest through the life of an insured obligation, the market value of the insured obligation or the net asset value of the common shares represented by such insured obligation. </t>
        </is>
      </c>
      <c r="D81" s="4" t="inlineStr">
        <is>
          <t xml:space="preserve"> </t>
        </is>
      </c>
      <c r="E81" s="4" t="inlineStr">
        <is>
          <t xml:space="preserve"> </t>
        </is>
      </c>
      <c r="F81" s="4" t="inlineStr">
        <is>
          <t xml:space="preserve"> </t>
        </is>
      </c>
      <c r="G81" s="4" t="inlineStr">
        <is>
          <t xml:space="preserve"> </t>
        </is>
      </c>
    </row>
    <row r="82">
      <c r="A82" s="4" t="inlineStr">
        <is>
          <t>Interests Rate Risk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isk [Text Block]</t>
        </is>
      </c>
      <c r="C84" s="4" t="inlineStr">
        <is>
          <t xml:space="preserve">Interest Rate Risk Interest rate risk is the risk that fixed income securities and other instruments in a Fund’s portfolio will fluctuate in value because of a change in interest rates. For example, as nominal interest rates rise, the value of certain fixed income securities held by a Fund is likely to decrease. A nominal interest rate can be described as the sum of a real interest rate and an expected inflation rate. Interest rate changes can be sudden and unpredictable, and a Fund may lose money as a result of movements in interest rates. A Fund may not be able to effectively hedge against changes in interest rates or may choose not to do so for cost or other reasons. A wide variety of factors can cause interest rates or yields of U.S. Treasury securities (or yields of other types of bonds) to rise, including but not limited to central bank monetary policies, changing inflation or real growth rates, general economic conditions, increasing bond issuances or reduced market demand for low yielding investments. Risks associated with rising interest rates are heightened under current market conditions given that the U.S. Federal Reserve (the “Federal Reserve”) has been raising interest rates from historically low levels and may continue to raise interest rates. In addition, changes in monetary policy may exacerbate the risks associated with changing interest rates. Further, in market environments where interest rates are rising, issuers may be less willing or able to make principal and interest payments on fixed-income investments when due. Further, fixed income securities with longer durations tend to be more sensitive to changes in interest rates, usually making them more volatile. Duration is a measure used to determine the sensitivity of a security’s price to changes in interest rates that incorporates a security’s yield, coupon, final maturity and call features, among other characteristics. Duration is useful primarily as a measure of the sensitivity of a fixed income security’s market price to interest rate (i.e., yield) movements. All other things remaining equal, for each one percentage point increase in interest rates, the value of a portfolio of fixed income investments would generally be expected to decline by one percent for every year of the portfolio’s average duration above zero. For example, the value of a portfolio of fixed income securities with an average duration of eight years would generally be expected to decline by approximately 8% if interest rates rose by one percentage point. Variable and floating rate securities may decline in value if their interest rates do not rise as much, or as quickly, as interest rates in general.
Conversely, floating rate securities will not generally increase in value if interest rates decline. Inverse floating rate securities may decrease in value if interest rates increase. Inverse floating rate securities may also exhibit greater price volatility than a fixed rate obligation with similar credit quality. When a Fund holds variable or floating rate securities, a decrease (or, in the case of inverse floating rate securities, an increase) in market interest rates will adversely affect the income received from such securities and the NAV of the Fund’s shares. During periods of very low or negative interest rates, a Fund may be unable to maintain positive returns. Very low or negative interest rates may magnify interest rate risk. Changing interest rates, including rates that fall below zero, may have unpredictable effects on markets, may result in heightened market volatility and may detract from Fund performance to the extent a Fund is exposed to such interest rates. Measures such as average duration may not accurately reflect the true interest rate sensitivity of a Fund. This is especially the case if a Fund consists of securities with widely varying durations. Therefore, if a Fund has an average duration that suggests a certain level of interest rate risk, the Fund may in fact be subject to greater interest rate risk than the average would suggest. This risk is greater to the extent a Fund uses leverage or derivatives in connection with the management of the Fund. Convexity is an additional measure used to understand a security’s or Fund’s interest rate sensitivity. Convexity measures the rate of change of duration in response to changes in interest rates. With respect to a security’s price, a larger convexity (positive or negative) may imply more dramatic price changes in response to changing interest rates. Convexity may be positive or negative. Negative convexity implies that interest rate increases result in increased duration, meaning increased sensitivity in prices in response to rising interest rates. Thus, securities with negative convexity, which may include bonds with traditional call features and certain mortgage-backed securities, may experience greater losses in periods of rising interest rates. Accordingly, if a Fund holds such securities, the Fund may be subject to a greater risk of losses in periods of rising interest rates. Rising interest rates may result in a decline in value of a Fund’s fixed income investments and in periods of volatility. Also, when interest rates rise, issuers are less likely to refinance existing debt securities, causing the average life of such securities to extend. Further, while U.S. bond markets have steadily grown over the past three decades, dealer “market making” ability has remained relatively stagnant. As a result, dealer inventories of certain types of bonds and similar instruments, which provide a core indication of the ability of financial intermediaries to “make markets,” are at or near historic lows in relation to market size. Because market makers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All of these factors, collectively and/or individually, could cause a Fund to lose value. </t>
        </is>
      </c>
      <c r="D84" s="4" t="inlineStr">
        <is>
          <t xml:space="preserve"> </t>
        </is>
      </c>
      <c r="E84" s="4" t="inlineStr">
        <is>
          <t xml:space="preserve"> </t>
        </is>
      </c>
      <c r="F84" s="4" t="inlineStr">
        <is>
          <t xml:space="preserve"> </t>
        </is>
      </c>
      <c r="G84" s="4" t="inlineStr">
        <is>
          <t xml:space="preserve"> </t>
        </is>
      </c>
    </row>
    <row r="85">
      <c r="A85" s="4" t="inlineStr">
        <is>
          <t>Issuer Risk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isk [Text Block]</t>
        </is>
      </c>
      <c r="C87" s="4" t="inlineStr">
        <is>
          <t xml:space="preserve">Issuer Risk The value of a security may decline for a number of reasons that directly relate to the issuer, such as management performance, major litigation, investigations or other controversies, changes in financial condition or credit rating, changes in government regulations affecting the issuer or its competitive environment and strategic initiatives such as mergers, acquisitions or dispositions and the market response to any such initiatives, financial leverage, reputation or reduced demand for the issuer’s goods or services, as well as the historical and prospective earnings of the issuer and the value of its assets. A change in the financial condition of a single issuer may affect one or more other issuers or securities markets as a whole. These risks can apply to the Common Shares issued by a Fund and to the issuers of securities and other instruments in which the Fund invests. </t>
        </is>
      </c>
      <c r="D87" s="4" t="inlineStr">
        <is>
          <t xml:space="preserve"> </t>
        </is>
      </c>
      <c r="E87" s="4" t="inlineStr">
        <is>
          <t xml:space="preserve"> </t>
        </is>
      </c>
      <c r="F87" s="4" t="inlineStr">
        <is>
          <t xml:space="preserve"> </t>
        </is>
      </c>
      <c r="G87" s="4" t="inlineStr">
        <is>
          <t xml:space="preserve"> </t>
        </is>
      </c>
    </row>
    <row r="88">
      <c r="A88" s="4" t="inlineStr">
        <is>
          <t>Leverage Risk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isk [Text Block]</t>
        </is>
      </c>
      <c r="C90" s="4" t="inlineStr">
        <is>
          <t>Leverage Risk A Fund’s use of leverage, if any, creates the opportunity for increased Common Share net income, but also creates special risks for Common Shareholders (including an increased risk of loss). To the extent used, there is no assurance that a Fund’s leveraging strategies will be successful. Leverage is a speculative technique that may expose a Fund to greater risk and increased costs. A Fund’s assets attributable to leverage, if any, will be invested in accordance with the Fund’s investment objective and policies. Interest expense payable by a Fund with respect to derivatives and other forms of leverage, and dividends payable with respect to any preferred shares outstanding, if any, will generally be based on shorter-term interest rates that would be periodically reset. So long as a Fund’s portfolio investments provide a higher rate of return (net of applicable Fund expenses) than the interest expenses and other costs to a Fund of such leverage, the investment of the proceeds thereof will generate more income than will be needed to pay the costs of the leverage. If so, and all other things being equal, the excess may be used to pay higher dividends to Common Shareholders than if a Fund were not so leveraged. If, however, shorter-term interest rates rise relative to the rate of return on a Fund’s portfolio, the interest and other costs to the Fund of leverage could exceed the rate of return on the debt obligations and other investments held by the Fund, thereby reducing return to Common Shareholders. Leveraging transactions pursued by a Fund may increase its duration and sensitivity to interest rate movements. In addition, fees and expenses of any form of leverage used by a Fund will be borne entirely by the Common Shareholders (and not by
preferred shareholders, if any) and will reduce the investment return of the Common Shares. Therefore, there can be no assurance that a Fund’s use of leverage will result in a higher yield on the Common Shares, and it may result in losses. In addition, any preferred shares issued by a Fund are expected to pay cumulative dividends, which may tend to increase leverage risk. Leverage creates several major types of risks for Common Shareholders, including:
∎ the likelihood of greater volatility of NAV and market price of Common Shares, and of the investment return to Common Shareholders, than a comparable portfolio without leverage;
∎ the possibility either that Common Share dividends will fall if the interest and other costs of leverage rise, or that dividends paid on Common Shares will fluctuate because such costs vary over time; and
∎ the effects of leverage in a declining market or a rising interest rate environment, as leverage is likely to cause a greater decline in the NAV of the Common Shares than if a Fund were not leveraged. In addition, the counterparties to a Fund’s leveraging transactions and any preferred shareholders of the Fund will have complete priority over the Fund’s Common Shareholders in the distribution of the Fund’s assets. In addition to TOBs and Preferred Shares, a Fund may engage in other transactions that may give rise to a form of leverage including, among others, loans of portfolio securities, short sales and when-issued, delayed delivery and forward commitment transactions, credit default swaps, reverse repurchases, or other derivatives. A Fund’s use of such transactions gives rise to associated leverage risks described above, and may adversely affect a Fund’s income, distributions and total returns to Common Shareholders. A Fund may offset derivatives positions against one another or against other assets to manage effective market exposure resulting from derivatives in its portfolio. To the extent that any offsetting positions do not behave in relation to one another as expected, a Fund may perform as if it is leveraged through use of these derivative strategies. Reverse repurchase agreements involve the risks that the interest income earned on the investment of the proceeds will be less than the interest expense and Fund expenses associated with the repurchase agreement, that the market value of the securities sold by a Fund may decline below the price at which the Fund is obligated to repurchase such securities and that the securities may not be returned to a Fund. There is no assurance that reverse repurchase agreements can be successfully employed. Dollar roll/buy back transactions involve the risk that the market value of the securities a Fund is required to purchase may decline below the agreed upon repurchase price of those securities. Successful use of dollar rolls/buy backs may depend upon the Investment Manager’s ability to correctly predict interest rates and prepayments. There is no assurance that dollar rolls/buy backs can be successfully employed. In connection with reverse repurchase agreements and dollar rolls/buy backs, a Fund will also be subject to counterparty risk with respect to the purchaser of the securities. If the broker/dealer to whom a Fund sells securities becomes insolvent, the Fund’s right to purchase or repurchase securities may be restricted. A Fund may engage in total return swaps, reverse repurchases, loans of portfolio securities, short sales and when-issued, delayed delivery and forward commitment transactions, credit default swaps, basis swaps and other swap agreements, purchases or sales of futures and forward contracts (including foreign currency exchange contracts), call and put options or other derivatives. A Fund’s use of such transactions gives rise to associated leverage risks described above, and may adversely affect a Fund’s income, distributions and total returns to Common Shareholders. To the extent that any offsetting positions do not behave in relation to one another as expected, a Fund may perform as if it is leveraged through use of these derivative strategies. Any preferred shares, TOBs, total return swaps, reverse repurchases, loans of portfolio securities, short sales and when-issued, delayed delivery and forward commitment transactions, credit default swaps, basis swaps and other swap agreements, purchases or sales of futures and forward contracts (including foreign currency exchange contracts), call and put options or other derivatives by a Fund or counterparties to the Fund’s other leveraging transactions, if any, would have seniority over the Fund’s Common Shares. A Fund is required to satisfy certain asset coverage requirements in connection with its use of Preferred Shares, including those imposed by regulatory and rating agency requirements. Accordingly, any decline in the net asset value of the Fund’s investments could result in the risk that the Fund will fail to meet its asset coverage requirements for Preferred Shares or the risk of the Preferred Shares being downgraded by a rating agency. In an extreme case, the Fund’s current investment income might not be sufficient to meet the dividend requirements on Preferred Shares outstanding. A Fund’s current investment income might not be sufficient to meet the dividend requirements on Preferred Shares outstanding. In order to address these types of events, the Fund might need to liquidate investments in order to fund a redemption of some or all of the Preferred Shares. Liquidation at times of adverse economic conditions may result in a loss to the Fund. At other times, these liquidations may result in gain at the Fund level and
thus in additional taxable distributions to Common Shareholders. Any Preferred Shares, total return swaps, reverse repurchases, TOBs, loans of portfolio securities, short sales and when-issued, delayed delivery and forward commitment transactions, credit default swaps, basis swaps and other swap agreements, purchases or sales of futures and forward contracts (including foreign exchange contracts), call and put options other derivatives by the Fund or counterparties to the Fund’s other leveraging transactions, if any, would have, seniority over the Fund’s Common Shares. When a Fund issues Preferred Shares, the Fund pays (and the Common Shareholders bear) all costs and expenses relating to the issuance and ongoing maintenance of Preferred Shares. In addition, holders of Preferred Shares issued by the Fund would have complete priority over Common Shareholders in the distribution of the Fund’s assets. Furthermore, preferred shareholders, voting separately as a single class, have the right to elect two members of the Board at all times and to elect a majority of the trustees in the event two full years’ dividends on the Preferred Shares are unpaid, and also have separate class voting rights on certain matters. Accordingly, preferred shareholders may have interests that differ from those of Common Shareholders, and may at times have disproportionate influence over the Fund’s affairs. Because the fees received by the Investment Manager may increase depending on the types of leverage utilized by a Fund, the Investment Manager has a financial incentive for the Fund to use certain forms of leverage, which may create a conflict of interest between the Investment Manager, on the one hand, and the Common Shareholders, on the other hand. 1</t>
        </is>
      </c>
      <c r="D90" s="4" t="inlineStr">
        <is>
          <t xml:space="preserve"> </t>
        </is>
      </c>
      <c r="E90" s="4" t="inlineStr">
        <is>
          <t xml:space="preserve"> </t>
        </is>
      </c>
      <c r="F90" s="4" t="inlineStr">
        <is>
          <t xml:space="preserve"> </t>
        </is>
      </c>
      <c r="G90" s="4" t="inlineStr">
        <is>
          <t xml:space="preserve"> </t>
        </is>
      </c>
    </row>
    <row r="91">
      <c r="A91" s="4" t="inlineStr">
        <is>
          <t>Liquidity Risk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isk [Text Block]</t>
        </is>
      </c>
      <c r="C93" s="4" t="inlineStr">
        <is>
          <t xml:space="preserve">Liquidity Risk Liquidity risk exists when particular investments are difficult to purchase or sell. Illiquid investments are investments that a Fund reasonably expects cannot be sold or disposed of in current market conditions in seven calendar days or less without the sale or disposition significantly changing the market value of the investment. Illiquid investments may become harder to value, especially in changing markets. A Fund’s investments in illiquid investments may reduce the returns of the Fund because it may be unable to sell the illiquid investments at an advantageous time or price or possibly require the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Bond
1 The types of leverage on which fees are received by the Investment Manager with respect to the Fund are discussed in Note 8 in the Notes to Financial Statements. markets have consistently grown over the past three decades while the capacity for traditional dealer counterparties to engage in fixed income trading has not kept pace and in some cases has decreased. As a result, dealer inventories of corporate bonds, which provide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a Fund, due to regulatory limitations on investments in illiquid investments and the difficulty in purchasing and selling such securities or instruments, may be unable to achieve its desired level of exposure to a certain sector.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a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a Fund, causing increased supply in the market and contributing to liquidity risk and downward pricing pressure. </t>
        </is>
      </c>
      <c r="D93" s="4" t="inlineStr">
        <is>
          <t xml:space="preserve"> </t>
        </is>
      </c>
      <c r="E93" s="4" t="inlineStr">
        <is>
          <t xml:space="preserve"> </t>
        </is>
      </c>
      <c r="F93" s="4" t="inlineStr">
        <is>
          <t xml:space="preserve"> </t>
        </is>
      </c>
      <c r="G93" s="4" t="inlineStr">
        <is>
          <t xml:space="preserve"> </t>
        </is>
      </c>
    </row>
    <row r="94">
      <c r="A94" s="4" t="inlineStr">
        <is>
          <t>Loans and Other Indebtedness Loan Acquisitions Participations and Assignments Risk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isk [Text Block]</t>
        </is>
      </c>
      <c r="C96" s="4" t="inlineStr">
        <is>
          <t xml:space="preserve">Loans and Other Indebtedness; Loan Acquisitions, Participations and Assignments Risk Loan interests may take the form of (i) direct interests acquired during a primary distribution or other purchase of a loan, (ii) loans originated by the Fund or (iii) assignments of, novations of or participations in all or a portion of a loan acquired in secondary markets. In addition to credit risk and interest rate risk, a Fund’s exposure to loan interests may be subject to additional risks. For example, purchasers of loans and other forms of direct indebtedness depend primarily upon the creditworthiness of the borrower for payment of principal and interest. Loans are subject to the risk that scheduled interest or principal payments will not be made in a timely manner or at all, either of which may adversely affect the value of the loan. If a Fund does not receive scheduled interest or principal payments on such indebtedness, the Fund’s share price and yield could be adversely affected. Loans that are fully secured may offer a Fund more protection than an unsecured loan in the event of non-payment
Fund may incur costs associated with owning and/or monetizing its ownership of the collateral. During periods of deteriorating economic conditions, such as recessions or periods of rising unemployment, or changing interest rates (notably increases), delinquencies and losses generally increase, sometimes dramatically, with respect to obligations under such loans. An economic downturn or individual corporate developments could adversely affect the market for these instruments and reduce a Fund’s ability to sell these instruments at an advantageous time or price. An economic downturn would generally lead to a higher non-payment Investments in loans through a purchase of a loan, loan origination or a direct assignment of a financial institution’s interests with respect to a loan may involve additional risks to a Fund. For example, if a loan is foreclosed, the Fund could become owner, in whole or in part, of any collateral, which could include, among other assets, real estate or other real or personal property, and would bear the costs and liabilities associated with owning and holding or disposing of the collateral.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a Fund generally will have no right to enforce compliance by the borrower with the terms of the loan agreement relating to the loan, nor any rights of set-off set-off A Fund may have difficulty disposing of loans and loan participations. Because there may not be a liquid market for many such investments, the Fund anticipates that such investments could be sold only to a limited number of institutional investors. The lack of a liquid secondary market may have an adverse impact on the value of such investments and a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a Fund to assign a value to these securities for purposes of valuing the Fund’s portfolio. Investments in loans may include participations in bridge loans, which are loans taken out by borrowers for a short period (typically less than one year) pending arrangement of more permanent financing through, for example, the issuance of bonds, frequently high yield bonds issued for the purpose of acquisitions. Investments in loans may include acquisitions of, or participation in, delayed funding loans and revolving credit facilities. These commitments may have the effect of requiring a Fund to increase its investment in a borrower at a time when it might not otherwise decide to do so (including at a time when the company’s financial condition makes it unlikely that such amounts will be repaid). Delayed funding loans and revolving credit facilities may be subject to restrictions on transfer, and only limited opportunities may exist to resell such instruments. As a result, a Fund may be unable to sell such investments at an opportune time or may have to resell them at less than fair market value. Further, a Fund may need to hold liquid assets in order to provide funding for these types of commitments, meaning the Fund may not be able to invest in other attractive investments, or the Fund may need to liquidate existing assets in order to provide such funding. To the extent a Fund invests in loans, including bank loans, or originates loans, the Fund may be subject to greater levels of credit risk, call risk, settlement risk and liquidity risk.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a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In connection with certain loan transactions, transaction costs that are borne by a Fund may include the expenses of third parties that are retained to assist with reviewing and conducting diligence, negotiating, structuring and servicing a loan transaction, and/or providing other services in connection therewith. Furthermore, the
Fund may incur such costs in connection with loan transactions that are pursued by the Fund but not ultimately consummated (so-called Restrictions on transfers in loan agreements, a lack of publicly-available information, irregular trading activity and wide bid/ask spreads, among other factors, may, in certain circumstances, make loans more difficult to sell at an advantageous time or price than other types of securities or instruments. These factors may result in a Fund being unable to realize full value for the loans and/or may result in the Fund not receiving the proceeds from a sale of a loan for an extended period after such sale, each of which could result in losses to the Fund. Some loans may have extended trade settlement periods, including settlement periods of greater than seven days, which may result in cash not being immediately available to the Fund. If an issuer of a loan prepays or redeems the loan prior to maturity, a Fund may have to reinvest the proceeds in other loans or similar instruments that may pay lower interest rates. Because of the risks involved in investing in loans, an investment in a Fund should be considered speculative. A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 and unsecured loans share the same risks as other below investment grade securities. There may be less readily available information about most loans and the underlying borrowers than is the case for many other types of securities. Loans may be issued by borrowers that are not subject to SEC reporting requirements and therefore may not be required to file reports with the SEC or may file reports that are not required to comply with SEC form requirements. In addition, such borrowers may be subject to a less stringent liability disclosure regime than companies subject to SEC reporting requirements. Loans may not be considered “securities,” and purchasers, such as the Funds, therefore may not be entitled to rely on the anti-fraud protections of the federal securities laws. Because there is limited public information available regarding loan investments, a Fund is particularly dependent on the analytical abilities of the Fund’s portfolio managers. Economic exposure to loan interests through the use of derivative transactions may involve greater risks than if a Fund had invested in the loan interest directly during a primary distribution, through direct originations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 </t>
        </is>
      </c>
      <c r="D96" s="4" t="inlineStr">
        <is>
          <t xml:space="preserve"> </t>
        </is>
      </c>
      <c r="E96" s="4" t="inlineStr">
        <is>
          <t xml:space="preserve"> </t>
        </is>
      </c>
      <c r="F96" s="4" t="inlineStr">
        <is>
          <t xml:space="preserve"> </t>
        </is>
      </c>
      <c r="G96" s="4" t="inlineStr">
        <is>
          <t xml:space="preserve"> </t>
        </is>
      </c>
    </row>
    <row r="97">
      <c r="A97" s="4" t="inlineStr">
        <is>
          <t>Loan Origination Risk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isk [Text Block]</t>
        </is>
      </c>
      <c r="C99" s="4" t="inlineStr">
        <is>
          <t xml:space="preserve">Loan Origination Risk Each Fund may invest in and/or originate loans, including, without limitation, to, on behalf of, authorized by, sponsored by, and/or in connection with a project for which authority and responsibility lies with one or more U.S. states or territories, cities in a U.S. state or territory, or political subdivisions, agencies, authorities or instrumentalities of such states, territories or cities, which may be in the form of whole loans, assignments, participations, secured and unsecured notes, senior and second lien loans, mezzanine loans, bridge loans or similar investments. This may include loans to public or private firms or individuals, such as in connection with housing development projects. When investing in or originating loans, a Fund is not restricted by any particular credit risk criteria and/or qualifications. A Fund also is not limited in the amount, size or type of loans it may invest in and/or originate, including with respect to a single borrower, other than pursuant to any applicable law. The loans a Fund invests in or originates may vary in maturity and/or duration. A Fund’s investment in or origination of loans may also be limited by the requirements the Fund intends to observe under Subchapter M of the Code, in order to qualify as a RIC. The loans acquired by a Fund may be “Municipal Bonds” (including of a particular state) for purposes of the Fund’s investment policies to invest a certain minimum of their assets in securities that produce income that is exempt from federal income tax and, as applicable, the income taxes of a particular state, or may be loans that produce income that is subject to applicable regular income tax, subject to the Fund’s investment limits. A Fund may subsequently offer such investments for sale to third parties; provided, that there is no assurance that the Fund will complete the sale of such an investment. If a Fund is unable to sell, assign or successfully close transactions for the loans that it originates, the Fund will be forced to hold its interest in such loans for an indeterminate period of time. This could result in the Fund’s investments having high exposure to certain borrowers. A Fund will be responsible for the expenses associated with originating a loan (whether or not consummated). This may include significant legal and due diligence expenses, which will be borne by the Fund and common shareholders. Bridge loans are generally made with the expectation that the borrower will be able to obtain permanent financing in the near future. Any delay in obtaining permanent financing subjects the bridge
loan investor to increased risk. A borrower’s use of bridge loans also involves the risk that the borrower may be unable to locate permanent financing to replace the bridge loan, which may impair the borrower’s perceived creditworthiness. Loan origination and servicing companies are routinely involved in legal proceedings concerning matters that arise in the ordinary course of their business. In addition, a number of participants in the loan origination and servicing industry (including control persons of industry participants) have been the subject of regulatory actions by state regulators, including state attorneys general, and by the federal government. Governmental investigations, examinations or regulatory actions, or private lawsuits, including purported class action lawsuits, may adversely affect such companies’ financial results. To the extent a Fund engages in origination and/or servicing directly, or has a financial interest in, or is otherwise affiliated with, an origination or servicing company, a Fund will be subject to enhanced risks of litigation, regulatory actions and other proceedings. As a result, a Fund may be required to pay legal fees, settlement costs, damages, penalties or other charges, any or all of which could materially adversely affect a Fund and its holdings. </t>
        </is>
      </c>
      <c r="D99" s="4" t="inlineStr">
        <is>
          <t xml:space="preserve"> </t>
        </is>
      </c>
      <c r="E99" s="4" t="inlineStr">
        <is>
          <t xml:space="preserve"> </t>
        </is>
      </c>
      <c r="F99" s="4" t="inlineStr">
        <is>
          <t xml:space="preserve"> </t>
        </is>
      </c>
      <c r="G99" s="4" t="inlineStr">
        <is>
          <t xml:space="preserve"> </t>
        </is>
      </c>
    </row>
    <row r="100">
      <c r="A100" s="4" t="inlineStr">
        <is>
          <t>Management Risk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isk [Text Block]</t>
        </is>
      </c>
      <c r="C102" s="4" t="inlineStr">
        <is>
          <t xml:space="preserve">Management Risk The Funds are subject to management risk because they are actively managed investment portfolios. PIMCO and each individual portfolio manager will apply investment techniques and risk analysis in making investment decisions for a Fund, but there can be no guarantee that these decisions will produce the desired results. Certain securities or other instruments in which a Fund seeks to invest may not be available in the quantities desired. In addition, regulatory restrictions, actual or potential conflicts of interest or other considerations may cause PIMCO to restrict or prohibit participation in certain investments. In such circumstances, PIMCO or the individual portfolio managers may determine to purchase other securities or instruments as substitutes. Such substitute securities or instruments may not perform as intended, which could result in losses to the Funds. To the extent a Fund employs strategies targeting perceived pricing inefficiencies, arbitrage strategies or similar strategies, it is subject to the risk that the pricing or valuation of the securities and instruments involved in such strategies may change unexpectedly, which may result in reduced returns or losses to the Fund. Each Fund is also subject to the risk that deficiencies in the internal systems or controls of PIMCO or another service provider will cause losses for the Fund or hinder Fund operations. For example, trading delays or errors (both human and systemic) could prevent a Fund from purchasing a security expected to appreciate in value. Additionally, actual or potential conflicts of interest, legislative, regulatory, or tax restrictions, policies or developments may affect the investment techniques available to PIMCO and each individual portfolio manager in connection with managing a Fund and may also adversely affect the ability of the Fund to achieve its investment objective. There also can be no assurance that all of the personnel of PIMCO will continue to be associated with PIMCO for any length of time. The loss of the services of one or more key employees of PIMCO could have an adverse impact on a Fund’s ability to realize its investment objectives. In addition, each Fund may rely on various third-party sources to calculate its NAV. As a result, each Fund is subject to certain operational risks associated with reliance on service providers and service providers’ data sources. In particular, errors or systems failures and other technological issues may adversely impact a Fund’s calculations of its NAV, and such NAV calculation issues may result in inaccurately calculated NAVs, delays in NAV calculation and/or the inability to calculate NAVs over extended periods. A Fund may be unable to recover any losses associated with such failures. </t>
        </is>
      </c>
      <c r="D102" s="4" t="inlineStr">
        <is>
          <t xml:space="preserve"> </t>
        </is>
      </c>
      <c r="E102" s="4" t="inlineStr">
        <is>
          <t xml:space="preserve"> </t>
        </is>
      </c>
      <c r="F102" s="4" t="inlineStr">
        <is>
          <t xml:space="preserve"> </t>
        </is>
      </c>
      <c r="G102" s="4" t="inlineStr">
        <is>
          <t xml:space="preserve"> </t>
        </is>
      </c>
    </row>
    <row r="103">
      <c r="A103" s="4" t="inlineStr">
        <is>
          <t>Market Risk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isk [Text Block]</t>
        </is>
      </c>
      <c r="C105" s="4" t="inlineStr">
        <is>
          <t xml:space="preserve">Market Risk The market price of securities owned by the Funds may go up or down, sometimes rapidly or unpredictably. Securities may decline in value due to factors affecting securities markets generally or particular industries or compan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financial system instability,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ven if the performance of those asset classes is not otherwise historically correlated. Investments may also be negatively impacted by market disruptions and by attempts by other market participants to manipulate the prices of particular investments.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social unrest, recessions, supply chain disruptions, market manipulation, government defaults, government shutdowns, political changes, diplomatic developments or the imposition of sanctions and other similar measures, public health emergencies (such as the spread of infectious diseases, pandemics and
epidemics),natural/environmental disasters, climate-change and climate related events can all negatively impact the securities markets, which could cause the Fund to lose value. These events could reduce consumer demand or economic output, result in market closures, changes in interest rates, inflation/deflation, travel restrictions or quarantines, and significantly adversely impact the economy. As computing technology and data analytics continually advance, there has been an increasing trend towards machine driven and artificially intelligent trading systems, particularly providing such systems with increasing levels of autonomy in trading decisions. Regulators of financial markets have become increasingly focused on the potential impact of artificial intelligence on investment activities and may issue regulations that are intended to affect the use of artificial technology in trading activities. Any such regulations may not have the intended affect on financial markets. Moreover, advancements in artificial intelligence and other technologies may suffer from the introduction of errors, defects or security vulnerabilities which can go undetected. The potential speed of trading and other technologies may exacerbate the impact of any such flaws, particularly where such flaws are exploited by other artificially intelligent systems and may act to impair or prevent the intervention of a human control. The current contentious domestic political environment, as well as political and diplomatic events within the United State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Funds that have focused their investments in a region enduring geopolitical market disruption will face higher risks of loss. Thus, investors should closely monitor current market conditions to determine whether the Fund meets their individual financial needs and tolerance for risk. Recently, there have been inflationary price movements. As such, fixed income securities markets may experience heightened levels of interest rate, volatility and liquidity risk. As discussed more under “Interest Rate Risk,” the Federal Reserve has been raising interest rates from historically low levels and may continue to raise interest rates. Any additional interest rate increases in the future could cause the value of any Fund, such as the Fund, that invests in fixed income securities to decrease. Although interest rates have significantly increased since 2022 through the date of this shareholder report, the prices of real estate-related assets generally have not decreased as much as may be expected based on historical correlations between interest rates and prices of real estate-related assets. This presents an increased risk of a correction or severe downturn in real estate-related asset prices, which could adversely impact the value of other investments as well (such as loans, securitized debt and other fixed income securities). This risk is particularly present with respect to commercial real estate-related asset prices, and the value of other investments with a connection to the commercial real estate sector. As examples of the current risks faced by real estate-related assets: tenant vacancy rates, tenant turnover and tenant concentration have increased; owners of real estate have faced headwinds, delinquencies and difficulties in collecting rents and other payments (which increases the risk of owners being unable to pay or otherwise defaulting on their own borrowings and obligations); property values have declined; inflation, upkeep costs and other expenses have increased; and rents have declined for many properties. Exchanges and securities markets may close early, close late or issue trading halts on specific securities, which may result in, among other things, a Fund being unable to buy or sell certain securities or financial instruments at an advantageous time or accurately price its portfolio investments. </t>
        </is>
      </c>
      <c r="D105" s="4" t="inlineStr">
        <is>
          <t xml:space="preserve"> </t>
        </is>
      </c>
      <c r="E105" s="4" t="inlineStr">
        <is>
          <t xml:space="preserve"> </t>
        </is>
      </c>
      <c r="F105" s="4" t="inlineStr">
        <is>
          <t xml:space="preserve"> </t>
        </is>
      </c>
      <c r="G105" s="4" t="inlineStr">
        <is>
          <t xml:space="preserve"> </t>
        </is>
      </c>
    </row>
    <row r="106">
      <c r="A106" s="4" t="inlineStr">
        <is>
          <t>Market Discount Risk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isk [Text Block]</t>
        </is>
      </c>
      <c r="C108" s="4" t="inlineStr">
        <is>
          <t>Market Discount Risk The price of a Fund’s Common Shares will fluctuate with market conditions and other factors. If you sell your Common Shares, the price received may be more or less than your original investment. The Common Shares are designed for long-term investors and should not be treated as trading vehicles. Shares of closed-end</t>
        </is>
      </c>
      <c r="D108" s="4" t="inlineStr">
        <is>
          <t xml:space="preserve"> </t>
        </is>
      </c>
      <c r="E108" s="4" t="inlineStr">
        <is>
          <t xml:space="preserve"> </t>
        </is>
      </c>
      <c r="F108" s="4" t="inlineStr">
        <is>
          <t xml:space="preserve"> </t>
        </is>
      </c>
      <c r="G108" s="4" t="inlineStr">
        <is>
          <t xml:space="preserve"> </t>
        </is>
      </c>
    </row>
    <row r="109">
      <c r="A109" s="4" t="inlineStr">
        <is>
          <t>Market Disruptions Risk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isk [Text Block]</t>
        </is>
      </c>
      <c r="C111" s="4" t="inlineStr">
        <is>
          <t>Market Disruptions Risk Each Fund is subject to investment and operational risks associated with financial, economic and other global market developments and disruptions, including those arising from war, terrorism, market manipulation, government interventions, defaults and shutdowns, political changes or diplomatic developments, public health emergencies (such as the spread of infectious diseases, pandemics and epidemics) and natural/environmental disasters, which can all negatively impact the securities markets, interest rates, auctions, secondary trading, ratings, credit risk, inflation, deflation, other factors relating to a Fund’s investments or the Investment Manager’s operations and the value of an investment in a Fund, its distributions and its returns. These events can also impair the technology and other operational systems upon which a Fund’s service providers, including PIMCO as each Fund’s investment adviser, rely, and could otherwise disrupt a Fund’s service providers’ ability to fulfill their obligations to a Fund. Furthermore, events involving limited liquidity, defaults, non-</t>
        </is>
      </c>
      <c r="D111" s="4" t="inlineStr">
        <is>
          <t xml:space="preserve"> </t>
        </is>
      </c>
      <c r="E111" s="4" t="inlineStr">
        <is>
          <t xml:space="preserve"> </t>
        </is>
      </c>
      <c r="F111" s="4" t="inlineStr">
        <is>
          <t xml:space="preserve"> </t>
        </is>
      </c>
      <c r="G111" s="4" t="inlineStr">
        <is>
          <t xml:space="preserve"> </t>
        </is>
      </c>
    </row>
    <row r="112">
      <c r="A112" s="4" t="inlineStr">
        <is>
          <t>Mortgage Related and Other Asset Backed Instruments Risk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isk [Text Block]</t>
        </is>
      </c>
      <c r="C114" s="4" t="inlineStr">
        <is>
          <t xml:space="preserve">Mortgage-Related and Other Asset-Backed Instruments Risk The mortgage-related assets in which the Fund may invest include, but are not limited to, any security, instrument or other asset that is related to U.S. or non-U.S. non-U.S. Re-REMICs, A Fund may also invest in other types of ABS, including CDOs, CBOs and CLOs and other similarly structured securities. Mortgage-related and other asset-backed instrument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assets, making them more sensitive to changes in interest rates. Compared to other fixed income investments with similar maturity and credit, mortgage-related securities may increase in value to a lesser extent when interest rates decline and may decline in value to a similar or greater extent when interest rates rise. As a result, in a period of rising interest rates, a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a Fund to lose value. Mortgage-backed securities, and in particular those not backed by a government guarantee, are subject to credit risk. When interest rates decline, borrowers may pay off their mortgages sooner than expected. This can reduce the returns of a Fund because the Fund may have to reinvest that money at the lower prevailing interest rates. In addition, the creditworthiness, servicing practices, and financial viability of the servicers of the underlying mortgage pools present significant risks. For instance, a servicer may be required to make advances in respect of delinquent loans underlying the mortgage-related securities; however, servicers experiencing financial difficulties may not be able to perform these obligations. Additionally, both mortgage-related securities and asset-backed securities are subject to risks associated with fraud or negligence by, or defalcation of, their servicers. These securities are also subject to the risks of the underlying loans. In some circumstances, a servicer’s or originator’s mishandling of documentation related to the underlying collateral (e.g., failure to properly document a security interest in the underlying collateral) may affect the rights of security holders in and to the underlying collateral. In addition, the underlying loans may have been extended pursuant to inappropriate underwriting guidelines, to no underwriting guidelines at all, or to fraudulent origination practices. The owner of a mortgage-backed security’s ability to recover against the sponsor, servicer or originator is uncertain and is often limited. A Fund’s investments in other asset-backed instruments are subject to risks similar to those associated with mortgage-related assets, as well as additional risks associated with the nature of the assets and the servicing of those assets. Payment of principal and interest on asset-backed instruments may be largely dependent upon the cash flows generated by the assets backing the instruments, and asset-backed instruments may not have the benefit of any security interest in the related assets.
Subordinate mortgage-backed or asset-backed instruments are paid interest only to the extent that there are funds available to make payments. To the extent the collateral pool includes a large percentage of delinquent loans, there is a risk that interest payments on subordinate mortgage-backed or asset-backed instruments will not be fully paid. There are multiple tranches of mortgage-backed and asset-backed instruments, offering investors various maturity and credit risk characteristics. For example, tranches may be categorized as senior, mezzanine, and subordinated/equity or “first loss,” according to their degree of risk. The most senior tranche of a mortgage-backed or asset-backed instrument generally has the greatest collateralization and generally pays the lowest interest rate. If there are defaults or the collateral otherwise underperforms, scheduled payments to senior tranches generally take precedence over those of mezzanine tranches, and scheduled payments to mezzanine tranches take precedence over those to subordinated/equity tranches. Lower tranches represent lower degrees of credit quality and pay higher interest rates intended to compensate for the attendant risks. The return on the lower tranches is especially sensitive to the rate of defaults in the collateral pool. The lowest tranche (i.e., the “equity” or “residual” tranche) generally specifically receives the residual interest payments (i.e., money that is left over after the higher tranches have been paid and expenses of the issuing entities have been paid) rather than a fixed interest rate. A Fund may also invest in the residual or equity tranches of mortgage-related and other asset-backed instruments, which may be referred to as subordinate mortgage-backed or asset-backed instruments and interest-only mortgage-backed or asset-backed instruments. A Fund expects that investments in subordinate mortgage-backed and other asset-backed instruments will be subject to risks arising from delinquencies and foreclosures, thereby exposing its investment portfolio to potential losses. Subordinate securities of mortgage-backed and other asset-backed instruments are also subject to greater credit risk than those mortgage-backed or other asset-backed instruments that are more highly rated. The mortgage markets in the United States and in various foreign countries have experienced extreme difficulties in the past that adversely affected the performance and market value of certain of a Fund’s mortgage-related investments. Delinquencies and losses on residential and commercial mortgage loans (especially subprime and second-lien mortgage loans) may increase, and a decline in or flattening of housing and other real property values may exacerbate such delinquencies and losses. In addition, reduced investor demand for mortgage loans and mortgage-related securities and increased investor yield requirements have caused limited liquidity in the secondary market for mortgage-related securities, which can adversely affect the market value of mortgage-related securities. It is possible that such limited liquidity in such secondary markets could continue or worsen. </t>
        </is>
      </c>
      <c r="D114" s="4" t="inlineStr">
        <is>
          <t xml:space="preserve"> </t>
        </is>
      </c>
      <c r="E114" s="4" t="inlineStr">
        <is>
          <t xml:space="preserve"> </t>
        </is>
      </c>
      <c r="F114" s="4" t="inlineStr">
        <is>
          <t xml:space="preserve"> </t>
        </is>
      </c>
      <c r="G114" s="4" t="inlineStr">
        <is>
          <t xml:space="preserve"> </t>
        </is>
      </c>
    </row>
    <row r="115">
      <c r="A115" s="4" t="inlineStr">
        <is>
          <t>Mortgage Related Derivative Instruments Risk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isk [Text Block]</t>
        </is>
      </c>
      <c r="C117" s="4" t="inlineStr">
        <is>
          <t xml:space="preserve">Mortgage-Related Derivative Instruments Risk A Fund may engage in derivative transactions related to mortgage-backed securities, including purchasing and selling exchange-listed and OTC put and call options, futures and forwards on mortgages and mortgage-backed securities. A Fund may also invest in mortgage-backed securities credit default swaps, which include swaps the reference obligation for which is a mortgage-backed security or related index, such as the CMBX Index (a tradeable index referencing a basket of commercial mortgage-backed securities), the TRX Index (a tradeable index referencing total return swaps based on commercial mortgage-backed securities) or the ABX (a tradeable index referencing a basket of sub-prime Derivative mortgage-backed securities (such as principal-only (“POs”), interest-only (“IOs”) or inverse floating rate securities) are particularly exposed to call and extension risks. Small changes in mortgage prepayments can significantly impact the cash flows and the market value of these derivative instruments. In general, the risk of faster than anticipated prepayments adversely affects IOs, super floaters and premium priced mortgage-backed securities. The risk of slower than anticipated prepayments generally affects POs, floating-rate securities subject to interest rate caps, support tranches and discount priced mortgage-backed securities. In addition, particular derivative instruments may be leveraged such that their exposure (i.e., price sensitivity) to interest rate and/or prepayment risk is magnified. Mortgage-related derivative instruments involve risks associated with mortgage-related and other asset-backed instruments, privately-issued mortgage-related securities, the mortgage market, the real estate industry, derivatives and credit default swaps. </t>
        </is>
      </c>
      <c r="D117" s="4" t="inlineStr">
        <is>
          <t xml:space="preserve"> </t>
        </is>
      </c>
      <c r="E117" s="4" t="inlineStr">
        <is>
          <t xml:space="preserve"> </t>
        </is>
      </c>
      <c r="F117" s="4" t="inlineStr">
        <is>
          <t xml:space="preserve"> </t>
        </is>
      </c>
      <c r="G117" s="4" t="inlineStr">
        <is>
          <t xml:space="preserve"> </t>
        </is>
      </c>
    </row>
    <row r="118">
      <c r="A118" s="4" t="inlineStr">
        <is>
          <t>Municipal Bond Risk [Member]</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isk [Text Block]</t>
        </is>
      </c>
      <c r="C120" s="4" t="inlineStr">
        <is>
          <t xml:space="preserve">Municipal Bond Risk Investing in the municipal bond market involves the risks of investing in debt securities generally and certain other risks. The amount of public information available about the municipal bonds in which a Fund may invest is generally less than that for corporate equities or bonds, and the investment performance of the Fund’s investment in municipal bonds may therefore be more dependent on the analytical abilities of PIMCO than its investments in taxable bonds. The secondary market for municipal bonds, particularly below investment grade bonds in which a Fund may invest, also tends to be less well developed or liquid than many other securities markets, which may adversely affect a Fund’s ability to sell municipal bonds at attractive prices or value municipal bonds.
The ability of municipal issuers to make timely payments of interest and principal may be diminished during general economic downturns, by litigation, legislation or political events, or by the bankruptcy of the issuer. Laws, referenda, ordinances or regulations enacted in the future by Congress or state legislatures or the applicable governmental entity could extend the time for payment of principal and/or interest, or impose other constraints on enforcement of such obligations, or on the ability of municipal issuers to levy taxes. Issuers of municipal securities also might seek protection under the bankruptcy laws. In the event of bankruptcy of such an issuer, a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a Fund may take possession of and manage the assets securing the issuer’s obligations on such securities, which may increase the Fund’s operating expenses. Adverse economic, business, legal or political developments might affect all or a substantial portion of a Fund’s municipal bonds in the same manner. A Fund will be particularly subject to these risks to the extent that it focuses its investments in municipal bonds in a particular state or geographic region. A Fund may invest in trust certificates issued in TOB programs. In these programs, a trust typically issues two classes of certificates and uses the proceeds to purchase municipal securities having relatively long maturities and bearing interest at a fixed interest rate substantially higher than prevailing short-term tax-exempt tax-exempt A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or annual revenues, there is no guarantee that the particular project will generate enough revenue to pay its obligations, in which case a Fund’s performance may be adversely affected. A Fund may invest in taxable municipal bonds, such as Build America Bonds. Build America Bonds are tax credit bonds created by the American Recovery and Reinvestment Act of 2009, which authorized state and local governments to issue Build America Bonds as taxable bonds in 2009 and 2010, without volume limitations, to finance any capital expenditures for which such issuers could otherwise issue traditional tax-exempt tax-exempt A Fund may invest in pre-refunded Pre-refunded tax-exempt pre-refunded “escrowed-to-maturity pre-refunded Pre-refunded re-rated re-rated, re-rated pre-refunding.
securities pledged to pay the principal and interest of the pre-refunded pre-refund pre-refunded pre-refunded pre-refunded A Fund may invest in participations in lease obligations or installment purchase contract obligations of municipal authorities or entities. Although a municipal lease obligation does not constitute a general obligation of the municipality for which the municipality’s taxing power is pledged, a municipal lease obligation is ordinarily backed by the municipality’s covenant to budget for, appropriate and make the payments due under the municipal lease obligation. However, certain municipal lease obligations contain “non-appropriation” “non-appropriation” non-appropriation re-leasing Municipal securities are also subject to interest rate, credit, and liquidity risk. </t>
        </is>
      </c>
      <c r="D120" s="4" t="inlineStr">
        <is>
          <t xml:space="preserve"> </t>
        </is>
      </c>
      <c r="E120" s="4" t="inlineStr">
        <is>
          <t xml:space="preserve"> </t>
        </is>
      </c>
      <c r="F120" s="4" t="inlineStr">
        <is>
          <t xml:space="preserve"> </t>
        </is>
      </c>
      <c r="G120" s="4" t="inlineStr">
        <is>
          <t xml:space="preserve"> </t>
        </is>
      </c>
    </row>
    <row r="121">
      <c r="A121" s="4" t="inlineStr">
        <is>
          <t>Interest Rate Risk 1 [Member]</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isk [Text Block]</t>
        </is>
      </c>
      <c r="C123" s="4" t="inlineStr">
        <is>
          <t xml:space="preserve">Interest Rate Risk. </t>
        </is>
      </c>
      <c r="D123" s="4" t="inlineStr">
        <is>
          <t xml:space="preserve"> </t>
        </is>
      </c>
      <c r="E123" s="4" t="inlineStr">
        <is>
          <t xml:space="preserve"> </t>
        </is>
      </c>
      <c r="F123" s="4" t="inlineStr">
        <is>
          <t xml:space="preserve"> </t>
        </is>
      </c>
      <c r="G123" s="4" t="inlineStr">
        <is>
          <t xml:space="preserve"> </t>
        </is>
      </c>
    </row>
    <row r="124">
      <c r="A124" s="4" t="inlineStr">
        <is>
          <t>Credit Risk 1 [Member]</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isk [Text Block]</t>
        </is>
      </c>
      <c r="C126" s="4" t="inlineStr">
        <is>
          <t xml:space="preserve">Credit Risk. This subjects a Fund to credit risk in that the municipal issuer may be fiscally unstable or exposed to large liabilities that could impair its ability to honor its obligations. Municipal issuers with significant debt service requirements, in the near-to mid-term; in bankruptcy is more uncertain, and potentially more adverse to debt holders, than for corporate issues. </t>
        </is>
      </c>
      <c r="D126" s="4" t="inlineStr">
        <is>
          <t xml:space="preserve"> </t>
        </is>
      </c>
      <c r="E126" s="4" t="inlineStr">
        <is>
          <t xml:space="preserve"> </t>
        </is>
      </c>
      <c r="F126" s="4" t="inlineStr">
        <is>
          <t xml:space="preserve"> </t>
        </is>
      </c>
      <c r="G126" s="4" t="inlineStr">
        <is>
          <t xml:space="preserve"> </t>
        </is>
      </c>
    </row>
    <row r="127">
      <c r="A127" s="4" t="inlineStr">
        <is>
          <t>Liquidity Risk 1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isk [Text Block]</t>
        </is>
      </c>
      <c r="C129" s="4" t="inlineStr">
        <is>
          <t xml:space="preserve">Liquidity Risk. Depending on the particular issuer and current economic conditions, municipal securities could be deemed more volatile investments. In addition to general municipal market risks, different municipal sectors may face different risks. Revenue bonds are secured by special tax revenues or other revenue sources. If the specified revenues do not materialize, then the bonds may not be repaid. Private activity bonds are yet another type of municipal security. Municipalities use private activity bonds to finance the development of industrial facilities for use by private enterprise. Principal and interest payments are to be made by the private enterprise benefiting from the development, which means that the holder of the bond is exposed to the risk that the private issuer may default on the bond. Moral obligation bonds are usually issued by special purpose public entities. If the public entity defaults, repayment becomes a “moral obligation” instead of a legal one. The lack of a legally enforceable right to payment in the event of default poses a special risk for a holder of the bond because it has little or no ability to seek recourse in the event of default. In addition, a significant restructuring of federal income tax rates or even serious discussion on the topic in Congress could cause municipal bond prices to fall. The demand for municipal securities is strongly influenced by the value of tax-exempt Similarly, changes to state or federal regulation tied to a specific sector, such as the hospital sector, could have an impact on the revenue stream for a given subset of the market. Municipal notes are similar to general municipal debt obligations, but they generally possess shorter terms. Municipal notes can be used to provide interim financing and may not be repaid if anticipated revenues are not realized. </t>
        </is>
      </c>
      <c r="D129" s="4" t="inlineStr">
        <is>
          <t xml:space="preserve"> </t>
        </is>
      </c>
      <c r="E129" s="4" t="inlineStr">
        <is>
          <t xml:space="preserve"> </t>
        </is>
      </c>
      <c r="F129" s="4" t="inlineStr">
        <is>
          <t xml:space="preserve"> </t>
        </is>
      </c>
      <c r="G129" s="4" t="inlineStr">
        <is>
          <t xml:space="preserve"> </t>
        </is>
      </c>
    </row>
    <row r="130">
      <c r="A130" s="4" t="inlineStr">
        <is>
          <t>Municipal Project Specific Risk [Member]</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isk [Text Block]</t>
        </is>
      </c>
      <c r="C132" s="4" t="inlineStr">
        <is>
          <t xml:space="preserve">Municipal Project-Specific Risk A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general obligation bonds, particularly if there is a large concentration from issuers in a single state. This is because the value of municipal securities can be significantly affected by the political, economic, legal, and legislative realities of the particular issuer’s locality or municipal sector events. Similarly, changes to state or federal regulation tied to a specific sector, such as the hospital sector, could have an impact on the revenue stream for a given subset of the market. </t>
        </is>
      </c>
      <c r="D132" s="4" t="inlineStr">
        <is>
          <t xml:space="preserve"> </t>
        </is>
      </c>
      <c r="E132" s="4" t="inlineStr">
        <is>
          <t xml:space="preserve"> </t>
        </is>
      </c>
      <c r="F132" s="4" t="inlineStr">
        <is>
          <t xml:space="preserve"> </t>
        </is>
      </c>
      <c r="G132" s="4" t="inlineStr">
        <is>
          <t xml:space="preserve"> </t>
        </is>
      </c>
    </row>
    <row r="133">
      <c r="A133" s="4" t="inlineStr">
        <is>
          <t>Municipal Project Housing Related Risk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isk [Text Block]</t>
        </is>
      </c>
      <c r="C135" s="4" t="inlineStr">
        <is>
          <t>Municipal Project Housing-Related Risk A Fund may invest in the bonds of projects focused on low-income, low-income</t>
        </is>
      </c>
      <c r="D135" s="4" t="inlineStr">
        <is>
          <t xml:space="preserve"> </t>
        </is>
      </c>
      <c r="E135" s="4" t="inlineStr">
        <is>
          <t xml:space="preserve"> </t>
        </is>
      </c>
      <c r="F135" s="4" t="inlineStr">
        <is>
          <t xml:space="preserve"> </t>
        </is>
      </c>
      <c r="G135" s="4" t="inlineStr">
        <is>
          <t xml:space="preserve"> </t>
        </is>
      </c>
    </row>
    <row r="136">
      <c r="A136" s="4" t="inlineStr">
        <is>
          <t>New York State Specific Risk [Member]</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isk [Text Block]</t>
        </is>
      </c>
      <c r="C138" s="4" t="inlineStr">
        <is>
          <t xml:space="preserve">New York State-Specific Risk A Fund that concentrates its investments in New York municipal bonds may be affected significantly by economic, regulatory or political developments affecting the ability of New York issuers to pay interest or repay principal. Certain issuers of New York municipal bonds have experienced serious financial difficulties in the past and reoccurrence of these difficulties may impair the ability of certain New York issuers to pay principal or interest on their obligations, particularly given large budget deficits that have been identified and may continue. Provisions of the New York Constitution and State statutes which limit the taxing and spending authority of New York governmental entities may impair the ability of New York issuers to pay principal and/or interest on their obligations. While New York’s economy is broad, it does have major concentrations in certain industries, such as financial services, and may be sensitive to economic problems affecting those industries, and its government revenues tend to rely heavily on certain earners (revenues therefore are likely to be more volatile and to be adversely affected if the number of such earners (or their recognized income within a particular period of time) decreases). Future New York political and economic developments, constitutional amendments, legislative measures, executive orders, administrative regulations, litigation and voter initiatives as well as environmental events, natural disasters, pandemics, epidemics or social unrest could have an adverse effect on the debt obligations of New York issuers to pay principal or interest on their obligations. The financial health of New York City affects that of the State, and when New York City experiences financial difficulty it may have an adverse affect on New York municipal bonds held by such Fund. The growth rate of New York has at times been somewhat slower than the nation overall. The economic and financial condition of New York also may be affected by various financial, social, economic and political factors. </t>
        </is>
      </c>
      <c r="D138" s="4" t="inlineStr">
        <is>
          <t xml:space="preserve"> </t>
        </is>
      </c>
      <c r="E138" s="4" t="inlineStr">
        <is>
          <t xml:space="preserve"> </t>
        </is>
      </c>
      <c r="F138" s="4" t="inlineStr">
        <is>
          <t xml:space="preserve"> </t>
        </is>
      </c>
      <c r="G138" s="4" t="inlineStr">
        <is>
          <t xml:space="preserve"> </t>
        </is>
      </c>
    </row>
    <row r="139">
      <c r="A139" s="4" t="inlineStr">
        <is>
          <t>Non Diversification Risk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isk [Text Block]</t>
        </is>
      </c>
      <c r="C141" s="4" t="inlineStr">
        <is>
          <t>Non-Diversification Each of PNF and PYN is a “non-diversified” non-diversified “non-diversified” non-diversified</t>
        </is>
      </c>
      <c r="D141" s="4" t="inlineStr">
        <is>
          <t xml:space="preserve"> </t>
        </is>
      </c>
      <c r="E141" s="4" t="inlineStr">
        <is>
          <t xml:space="preserve"> </t>
        </is>
      </c>
      <c r="F141" s="4" t="inlineStr">
        <is>
          <t xml:space="preserve"> </t>
        </is>
      </c>
      <c r="G141" s="4" t="inlineStr">
        <is>
          <t xml:space="preserve"> </t>
        </is>
      </c>
    </row>
    <row r="142">
      <c r="A142" s="4" t="inlineStr">
        <is>
          <t>Operational Risk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isk [Text Block]</t>
        </is>
      </c>
      <c r="C144" s="4" t="inlineStr">
        <is>
          <t xml:space="preserve">Operational Risk An investment in a Fund, like any fund, can involve operational risks arising from factors such as processing errors, human errors, inadequate or failed internal or external processes, failures in systems and technology, changes in personnel and errors caused by third-party service providers. The occurrence of any of these failures, errors or breaches could result in a loss of information, regulatory scrutiny, reputational damage or other events, any of which could have a material adverse effect on a Fund. While each Fund seeks to minimize such events through controls and oversight, there may still be failures that could cause losses to the Fund. </t>
        </is>
      </c>
      <c r="D144" s="4" t="inlineStr">
        <is>
          <t xml:space="preserve"> </t>
        </is>
      </c>
      <c r="E144" s="4" t="inlineStr">
        <is>
          <t xml:space="preserve"> </t>
        </is>
      </c>
      <c r="F144" s="4" t="inlineStr">
        <is>
          <t xml:space="preserve"> </t>
        </is>
      </c>
      <c r="G144" s="4" t="inlineStr">
        <is>
          <t xml:space="preserve"> </t>
        </is>
      </c>
    </row>
    <row r="145">
      <c r="A145" s="4" t="inlineStr">
        <is>
          <t>Other Investment Companies Risk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isk [Text Block]</t>
        </is>
      </c>
      <c r="C147" s="4" t="inlineStr">
        <is>
          <t xml:space="preserve">Other Investment Companies Risk When investing in an investment company, a Fund will generally bear its ratable share of that investment company’s expenses and would remain subject to payment of the Fund’s investment management fees with respect to assets so invested. Common Shareholders would therefore be subject to duplicative expenses to the extent a Fund invests in other investment companies. In addition, these other investment companies may utilize leverage, in which case an investment would subject a Fund to additional risks associated with leverage. Due to its own financial interest or other business considerations, the Investment Manager may choose to invest a portion of a Fund’s assets in investment companies sponsored or managed by the Investment Manager or its related parties in lieu of investments by a Fund directly in portfolio securities, or may choose to invest in such investment companies over investment companies sponsored or managed by others. Applicable law may limit a Fund’s ability to invest in other investment companies. </t>
        </is>
      </c>
      <c r="D147" s="4" t="inlineStr">
        <is>
          <t xml:space="preserve"> </t>
        </is>
      </c>
      <c r="E147" s="4" t="inlineStr">
        <is>
          <t xml:space="preserve"> </t>
        </is>
      </c>
      <c r="F147" s="4" t="inlineStr">
        <is>
          <t xml:space="preserve"> </t>
        </is>
      </c>
      <c r="G147" s="4" t="inlineStr">
        <is>
          <t xml:space="preserve"> </t>
        </is>
      </c>
    </row>
    <row r="148">
      <c r="A148" s="4" t="inlineStr">
        <is>
          <t>Portfolio Turnover Risk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isk [Text Block]</t>
        </is>
      </c>
      <c r="C150" s="4" t="inlineStr">
        <is>
          <t>Portfolio Turnover Risk The Investment Manager manages the Funds without regard generally to restrictions on portfolio turnover. The use of futures contracts and other derivative instruments with relatively short maturities may tend to exaggerate the portfolio turnover rate for the Funds. Trading in fixed income securities does not generally involve the payment of brokerage commissions but does involve indirect transaction costs. The use of futures contracts and other derivative instruments may involve the payment of commissions to futures commission merchants or other intermediaries. Higher portfolio turnover involves correspondingly greater expenses to each Fund, including brokerage commissions or dealer mark-ups after-tax</t>
        </is>
      </c>
      <c r="D150" s="4" t="inlineStr">
        <is>
          <t xml:space="preserve"> </t>
        </is>
      </c>
      <c r="E150" s="4" t="inlineStr">
        <is>
          <t xml:space="preserve"> </t>
        </is>
      </c>
      <c r="F150" s="4" t="inlineStr">
        <is>
          <t xml:space="preserve"> </t>
        </is>
      </c>
      <c r="G150" s="4" t="inlineStr">
        <is>
          <t xml:space="preserve"> </t>
        </is>
      </c>
    </row>
    <row r="151">
      <c r="A151" s="4" t="inlineStr">
        <is>
          <t>Potential Conflicts of Interest Risk Allocation of Investment Opportunities [Membe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isk [Text Block]</t>
        </is>
      </c>
      <c r="C153" s="4" t="inlineStr">
        <is>
          <t xml:space="preserve">Potential Conflicts of Interest Risk — Allocation of Investment Opportunities The Investment Manager and its affiliates are involved worldwide with a broad spectrum of financial services and asset management activities and may engage in the ordinary course of business in activities in which their interests or the interests of their clients may conflict with those of a Fund. The Investment Manager may provide investment management services to other funds and discretionary managed accounts that follow an investment program similar to that of a Fund. Subject to the requirements of the 1940 Act, the Investment Manager intends to engage in such activities and may receive compensation from third parties for its services. The results of a Fund’s investment activities may differ from those of the Fund’s affiliates, or another account managed by the Investment Manager or its affiliates, and it is possible that the Fund could sustain losses during periods in which one or more of the Fund’s affiliates and/or other accounts managed by the Investment Manager or its affiliates, including proprietary accounts, achieve profits on their trading. </t>
        </is>
      </c>
      <c r="D153" s="4" t="inlineStr">
        <is>
          <t xml:space="preserve"> </t>
        </is>
      </c>
      <c r="E153" s="4" t="inlineStr">
        <is>
          <t xml:space="preserve"> </t>
        </is>
      </c>
      <c r="F153" s="4" t="inlineStr">
        <is>
          <t xml:space="preserve"> </t>
        </is>
      </c>
      <c r="G153" s="4" t="inlineStr">
        <is>
          <t xml:space="preserve"> </t>
        </is>
      </c>
    </row>
    <row r="154">
      <c r="A154" s="4" t="inlineStr">
        <is>
          <t>Additional Risks Associated with the Funds Preferred Shares [Membe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isk [Text Block]</t>
        </is>
      </c>
      <c r="C156" s="4" t="inlineStr">
        <is>
          <t xml:space="preserve">Additional Risks Associated with the Funds’ Preferred Shares Although the Funds’ ARPS ordinarily would pay dividends at rates set at periodic auctions, the weekly auctions for the ARPS (and auctions for similar preferred shares issued by closed-end The maximum applicable rate for the ARPS and the RVMTP Share Dividend Rate is based in part on a multiple of or a spread plus a reference rate). An increase in market interest rates generally, therefore, could increase substantially the dividend rate required to be paid by the Funds to the holders of Preferred Shares, which would increase the costs associated with the Funds’ leverage and reduce the Funds’ net income available for distribution to holders of Common Shares. In addition, the multiple or spread used to calculate the maximum applicable rate for the ARPS and the RVMTP Share Dividend Rate is based in part on the credit rating assigned to the ARPS or RVMTP Shares by the applicable rating agency(ies), with the multiple or spread generally increasing as the rating declines. Accordingly, future ratings downgrades may result in increases to the maximum applicable rate for the ARPS or to the RVMTP Share Dividend Rate. Therefore, it is possible that a substantial rise in market interest rates and/or further ratings downgrades of the Preferred Shares could, by reducing income available for distribution to the holders of Common Shares and otherwise detracting from the Funds’ investment performance, make the Funds’ continued use of Preferred Shares for leverage purposes less attractive than such use is currently considered to be. In such case, a Fund may elect to redeem some or all of the Preferred Shares outstanding, which may require it to dispose of investments at inopportune times and to incur losses on such dispositions. Such dispositions may adversely affect the Fund’s investment performance generally, and the resultant loss of leverage may materially and adversely affect the Fund’s investment returns. The Funds are also subject to certain asset coverage tests associated with the rating agencies that rate the Preferred Shares. Failure by a Fund to maintain the asset coverages (or to cure such failure in a timely manner) may require the Fund to redeem Preferred Shares and could preclude the Funds from declaring or paying any dividends or distributions to holders of Common Shares. Failure to satisfy ratings
agency asset coverage tests or other guidelines could also result in the applicable ratings agency downgrading its then-current ratings on the Preferred Shares, as described above. Moreover, the rating agency guidelines impose restrictions or limitations on the Funds’ use of certain financial instruments or investment techniques that the Funds might otherwise utilize in order to achieve its investment objective, which may adversely affect the Funds’ investment performance. Rating agency guidelines may be modified by the rating agencies in the future and such modifications may make such guidelines substantially more restrictive or otherwise result in downgrades, which could further negatively affect the Fund’s investment performance. The ratings agencies that have assigned ratings to a Fund’s Preferred Shares may change their rating methodologies, perhaps substantially. Such a change could adversely affect the ratings assigned to a Fund’s Preferred Shares, the dividend rates paid thereon, and the expenses borne by such Fund’s Common Shareholders. </t>
        </is>
      </c>
      <c r="D156" s="4" t="inlineStr">
        <is>
          <t xml:space="preserve"> </t>
        </is>
      </c>
      <c r="E156" s="4" t="inlineStr">
        <is>
          <t xml:space="preserve"> </t>
        </is>
      </c>
      <c r="F156" s="4" t="inlineStr">
        <is>
          <t xml:space="preserve"> </t>
        </is>
      </c>
      <c r="G156" s="4" t="inlineStr">
        <is>
          <t xml:space="preserve"> </t>
        </is>
      </c>
    </row>
    <row r="157">
      <c r="A157" s="4" t="inlineStr">
        <is>
          <t>Privacy and Data Security Risk [Member]</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isk [Text Block]</t>
        </is>
      </c>
      <c r="C159" s="4" t="inlineStr">
        <is>
          <t xml:space="preserve">Privacy and Data Security Risk The Gramm-Leach-Bliley Act (“GLBA”) and other laws limit the disclosure of certain non-public non-affiliated non-affiliated non-U.S. Each Fund generally does not intend to obtain or hold borrowers’ non-public non-public non-public laws and any other related regulatory requirements. Violations of GLBA and other laws could subject a Fund to litigation and/or fines, penalties or other regulatory action, which, individually or in the aggregate, could have an adverse effect on the Fund. A Fund may also face regulations related to privacy and data security in the other jurisdictions in which a Fund invests. </t>
        </is>
      </c>
      <c r="D159" s="4" t="inlineStr">
        <is>
          <t xml:space="preserve"> </t>
        </is>
      </c>
      <c r="E159" s="4" t="inlineStr">
        <is>
          <t xml:space="preserve"> </t>
        </is>
      </c>
      <c r="F159" s="4" t="inlineStr">
        <is>
          <t xml:space="preserve"> </t>
        </is>
      </c>
      <c r="G159" s="4" t="inlineStr">
        <is>
          <t xml:space="preserve"> </t>
        </is>
      </c>
    </row>
    <row r="160">
      <c r="A160" s="4" t="inlineStr">
        <is>
          <t>Private Placements and Restricted Securities Risk [Member]</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isk [Text Block]</t>
        </is>
      </c>
      <c r="C162" s="4" t="inlineStr">
        <is>
          <t>Private Placements and Restricted Securities Risk A private placement involves the sale of securities that have not been registered under the Securities Act or relevant provisions of applicable non-U.S. over-the-counter</t>
        </is>
      </c>
      <c r="D162" s="4" t="inlineStr">
        <is>
          <t xml:space="preserve"> </t>
        </is>
      </c>
      <c r="E162" s="4" t="inlineStr">
        <is>
          <t xml:space="preserve"> </t>
        </is>
      </c>
      <c r="F162" s="4" t="inlineStr">
        <is>
          <t xml:space="preserve"> </t>
        </is>
      </c>
      <c r="G162" s="4" t="inlineStr">
        <is>
          <t xml:space="preserve"> </t>
        </is>
      </c>
    </row>
    <row r="163">
      <c r="A163" s="4" t="inlineStr">
        <is>
          <t>Puerto RicoSpecific Risk [Member]</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isk [Text Block]</t>
        </is>
      </c>
      <c r="C165" s="4" t="inlineStr">
        <is>
          <t xml:space="preserve">Puerto Rico-Specific Risk A Fund that invests in Municipal Bonds issued by Puerto Rico or its instrumentalities may be affected by certain developments, such as political, economic, environmental, social, regulatory or debt restructuring developments that impact the ability or obligation of Puerto Rico municipal issuers to pay interest or repay principal. Certain issuers of Puerto Rico Municipal Bonds have experienced significant financial difficulties and the continuation or reoccurrence of these difficulties may impair their ability to pay principal or interest on their obligations. Provisions of the Puerto Rico Constitution and Commonwealth laws, including a federally-appointed oversight board to oversee the Commonwealth’s financial operations, which limit the taxing and spending authority of Puerto Rico governmental entities may impair the ability of Puerto Rico issuers to pay principal and/or interest on their obligations. Puerto Rico’s economy has sizable concentrations in certain industries, such as the manufacturing and service industries, and may be sensitive to economic problems affecting those industries. Future Puerto Rico-related developments, such as political and economic developments, constitutional
amendments, legislative measures, executive orders, administrative regulations, litigation, debt restructuring, and voter initiatives as well as environmental events, natural disasters, pandemics, epidemics or social unrest could have an adverse effect on the debt obligations of Puerto Rico issuers. </t>
        </is>
      </c>
      <c r="D165" s="4" t="inlineStr">
        <is>
          <t xml:space="preserve"> </t>
        </is>
      </c>
      <c r="E165" s="4" t="inlineStr">
        <is>
          <t xml:space="preserve"> </t>
        </is>
      </c>
      <c r="F165" s="4" t="inlineStr">
        <is>
          <t xml:space="preserve"> </t>
        </is>
      </c>
      <c r="G165" s="4" t="inlineStr">
        <is>
          <t xml:space="preserve"> </t>
        </is>
      </c>
    </row>
    <row r="166">
      <c r="A166" s="4" t="inlineStr">
        <is>
          <t>Regulatory Changes Risk [Member]</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isk [Text Block]</t>
        </is>
      </c>
      <c r="C168" s="4" t="inlineStr">
        <is>
          <t xml:space="preserve">Regulatory Changes Risk Financial entities, such as investment companies and investment advisers, are generally subject to extensive government regulation and intervention. Government regulation and/or intervention may change the way a Fund is regulated, affect the expenses incurred directly by the Fund and the value of its investments, and limit and /or preclude the Fund’s ability to achieve its investment objective. Government regulation may change frequently and may have significant adverse consequences. The Funds and the Investment Manager have historically been eligible for exemptions from certain regulations. However, there is no assurance that the Funds and the Investment Manager will continue to be eligible for such exemptions. Actions by governmental entities may also impact certain instruments in which a Fund invests. Moreover, government regulation may have unpredictable and unintended effects. The current direction of governments and regulators may have the effect of reducing market liquidity, market resiliency and money supply, such as through higher rates, tighter financial regulations and proposals related to open-end While there continues to be uncertainty about the full impact of these and other regulatory changes, it is the case that a Fund will be subject to a more complex regulatory framework, and may incur additional costs to comply with new requirements as well as to monitor for compliance in the future. Actions by governmental entities may also impact certain instruments in which a Fund invests and reduce market liquidity and resiliency. </t>
        </is>
      </c>
      <c r="D168" s="4" t="inlineStr">
        <is>
          <t xml:space="preserve"> </t>
        </is>
      </c>
      <c r="E168" s="4" t="inlineStr">
        <is>
          <t xml:space="preserve"> </t>
        </is>
      </c>
      <c r="F168" s="4" t="inlineStr">
        <is>
          <t xml:space="preserve"> </t>
        </is>
      </c>
      <c r="G168" s="4" t="inlineStr">
        <is>
          <t xml:space="preserve"> </t>
        </is>
      </c>
    </row>
    <row r="169">
      <c r="A169" s="4" t="inlineStr">
        <is>
          <t>Regulatory Risk Commodity Pool Operator [Member]</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isk [Text Block]</t>
        </is>
      </c>
      <c r="C171" s="4" t="inlineStr">
        <is>
          <t xml:space="preserve">Regulatory Risk — Commodity Pool Operator The Commodities Futures Trading Commission (“CFTC”) has adopted regulations that subject registered investment companies and their investment advisers to regulation by the CFTC if the registered investment company invests more than a prescribed level of its liquidation value in futures, options on futures or commodities, swaps, or other financial instruments regulated under the Commodity Exchange Act, as amended, and the rules thereunder (“commodity interests”), or if a Fund markets itself as providing investment exposure to such instruments. The Investment Manager is registered with the CFTC as a Commodity Pool Operator (“CPO”). However, with respect to each Fund, the Investment Manager has claimed an exclusion from registration as a CPO pursuant to CFTC Rule 4.5. For the Investment Manager to remain eligible for this exclusion, each Fund must comply with certain limitations, including limits on its ability to use any commodity interests and limits on the manner in which the Fund holds out its use of such commodity interests. These limitations may restrict a Fund’s ability to pursue its investment objective and strategies increase the costs of implementing its strategies, result in higher expenses for a Fund, and/or adversely affect a Fund’s total return. To the extent the Investment Manager becomes ineligible for this exclusion from CFTC regulation, the Fund may consider steps in order to continue to qualify for exemption from CFTC regulation, or may determine to operate subject to CFTC regulation. </t>
        </is>
      </c>
      <c r="D171" s="4" t="inlineStr">
        <is>
          <t xml:space="preserve"> </t>
        </is>
      </c>
      <c r="E171" s="4" t="inlineStr">
        <is>
          <t xml:space="preserve"> </t>
        </is>
      </c>
      <c r="F171" s="4" t="inlineStr">
        <is>
          <t xml:space="preserve"> </t>
        </is>
      </c>
      <c r="G171" s="4" t="inlineStr">
        <is>
          <t xml:space="preserve"> </t>
        </is>
      </c>
    </row>
    <row r="172">
      <c r="A172" s="4" t="inlineStr">
        <is>
          <t>Regulatory Risk London Interbank Offered Rate LIBOR [Member]</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isk [Text Block]</t>
        </is>
      </c>
      <c r="C174" s="4" t="inlineStr">
        <is>
          <t xml:space="preserve">Regulatory Risk — London Interbank Offered Rate (“LIBOR”) A Fund’s investments (including, but not limited to, repurchase agreements, collateralized loan obligations and mortgage-backed securities), payment obligations and financing terms may rely in some fashion on LIBOR. LIBOR was traditionally an average interest rate, determined by the ICE Benchmark Administration, that banks charge one another for the use of short-term money. On March 5, 2021, the Financial Conduct Authority (“FCA”), the United Kingdom’s financial regulatory body and regulator of LIBOR, publicly announced that all U.S. Dollar LIBOR settings will either cease to be provided by any administrator or will no longer be representative (i) immediately after December 31, 2021 for one-week two-month one-and six-month three-month
limited to: (i) existing fallback or termination provisions in individual contracts and (ii) whether, how, and when industry participants adopt new reference for affected instruments. So-called one-month, six-month </t>
        </is>
      </c>
      <c r="D174" s="4" t="inlineStr">
        <is>
          <t xml:space="preserve"> </t>
        </is>
      </c>
      <c r="E174" s="4" t="inlineStr">
        <is>
          <t xml:space="preserve"> </t>
        </is>
      </c>
      <c r="F174" s="4" t="inlineStr">
        <is>
          <t xml:space="preserve"> </t>
        </is>
      </c>
      <c r="G174" s="4" t="inlineStr">
        <is>
          <t xml:space="preserve"> </t>
        </is>
      </c>
    </row>
    <row r="175">
      <c r="A175" s="4" t="inlineStr">
        <is>
          <t>Reinvestment Risk [Member]</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isk [Text Block]</t>
        </is>
      </c>
      <c r="C177" s="4" t="inlineStr">
        <is>
          <t xml:space="preserve">Reinvestment Risk Income from a Fund’s portfolio will decline if and when the Fund invests the proceeds from matured, traded or called debt obligations at market interest rates that are below the portfolio’s current earnings rate. For instance, during periods of declining interest rates, an issuer of debt obligations may exercise an option to redeem securities prior to maturity, forcing the Fund to invest in lower-yielding securities. A Fund also may choose to sell higher yielding portfolio securities and to purchase lower yielding securities to achieve greater portfolio diversification, because the portfolio managers believe the current holdings are overvalued or for other investment-related reasons. A decline in income received by a Fund from its investments is likely to have a negative effect on dividend levels and the market price, NAV and/or overall return of the Common Shares. </t>
        </is>
      </c>
      <c r="D177" s="4" t="inlineStr">
        <is>
          <t xml:space="preserve"> </t>
        </is>
      </c>
      <c r="E177" s="4" t="inlineStr">
        <is>
          <t xml:space="preserve"> </t>
        </is>
      </c>
      <c r="F177" s="4" t="inlineStr">
        <is>
          <t xml:space="preserve"> </t>
        </is>
      </c>
      <c r="G177" s="4" t="inlineStr">
        <is>
          <t xml:space="preserve"> </t>
        </is>
      </c>
    </row>
    <row r="178">
      <c r="A178" s="4" t="inlineStr">
        <is>
          <t>Repurchase Agreements Risk [Member]</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isk [Text Block]</t>
        </is>
      </c>
      <c r="C180" s="4" t="inlineStr">
        <is>
          <t xml:space="preserve">Repurchase Agreements Risk A Fund may enter into repurchase agreements, in which the Fund purchases a security from a bank or broker-dealer, which agrees to repurchase the security at the Fund’s cost plus interest within a specified time. If the party agreeing to repurchase should default, a Fund would seek to sell the securities which it holds. This could involve procedural costs or delays in addition to a loss on the securities if their value should fall below their repurchase price. Repurchase agreements may be or become illiquid. These events could also trigger adverse tax consequences for a Fund. </t>
        </is>
      </c>
      <c r="D180" s="4" t="inlineStr">
        <is>
          <t xml:space="preserve"> </t>
        </is>
      </c>
      <c r="E180" s="4" t="inlineStr">
        <is>
          <t xml:space="preserve"> </t>
        </is>
      </c>
      <c r="F180" s="4" t="inlineStr">
        <is>
          <t xml:space="preserve"> </t>
        </is>
      </c>
      <c r="G180" s="4" t="inlineStr">
        <is>
          <t xml:space="preserve"> </t>
        </is>
      </c>
    </row>
    <row r="181">
      <c r="A181" s="4" t="inlineStr">
        <is>
          <t>Securities Lending Risk [Member]</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Risk [Text Block]</t>
        </is>
      </c>
      <c r="C183" s="4" t="inlineStr">
        <is>
          <t xml:space="preserve">Securities Lending Risk For the purpose of achieving income, a Fund may lend its portfolio securities to brokers, dealers, and other financial institutions provided a number of conditions are satisfied, including that the loan is fully collateralized. When a Fund lends portfolio securities, its investment performance will continue to reflect changes in the value of the securities loaned, and the Fund will also receive a fee or interest on the collateral. Securities lending involves the risk of loss of rights in the collateral or delay in recovery of the collateral if the borrower fails to return the security loaned or becomes insolvent. A Fund may pay lending fees to a party arranging the loan, which may be an affiliate of the Fund. Cash collateral received by a Fund in securities lending transactions may be invested in short-term liquid fixed income instruments or in money market or short-term mutual funds, or similar investment vehicles, including affiliated money market or short-term mutual funds. A Fund bears the risk of such investments. </t>
        </is>
      </c>
      <c r="D183" s="4" t="inlineStr">
        <is>
          <t xml:space="preserve"> </t>
        </is>
      </c>
      <c r="E183" s="4" t="inlineStr">
        <is>
          <t xml:space="preserve"> </t>
        </is>
      </c>
      <c r="F183" s="4" t="inlineStr">
        <is>
          <t xml:space="preserve"> </t>
        </is>
      </c>
      <c r="G183" s="4" t="inlineStr">
        <is>
          <t xml:space="preserve"> </t>
        </is>
      </c>
    </row>
    <row r="184">
      <c r="A184" s="4" t="inlineStr">
        <is>
          <t>Short Exposure Risk [Member]</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Risk [Text Block]</t>
        </is>
      </c>
      <c r="C186" s="4" t="inlineStr">
        <is>
          <t xml:space="preserve">Short Exposure Risk A Fund’s short sales and short positions, if any, are subject to special risks. A short sale involves the sale by the Fund of a security that it does not own with the hope of purchasing the same security at a later date at a lower price. A Fund may also enter into a short position through a forward commitment or a short derivative position through a futures contract or swap agreement. If the price of the security or derivative has increased during this time, then the Fund will incur a loss equal to the increase in price from the time that the short sale was entered into plus any transaction costs (i.e., premiums and interest) paid to the broker-dealer to borrow securities. Therefore, short sales involve the risk that losses may be exaggerated, potentially losing more money than the actual cost of the investment. By contrast,
a loss on a long position arises from decreases in the value of the security and is limited by the fact that a security’s value cannot decrease below zero. By investing the proceeds received from selling securities short, a Fund could be deemed to be employing a form of leverage, which creates special risks. The use of leverage may increase a Fund’s exposure to long security positions and make any change in the Fund’s NAV greater than it would be without the use of leverage. This could result in increased volatility of returns. There is no guarantee that any leveraging strategy a Fund employs will be successful during any period in which it is employed. In times of unusual or adverse market, economic, regulatory or political conditions, a Fund may not be able, fully or partially, to implement its short selling strategy. Periods of unusual or adverse market, economic, regulatory or political conditions generally may exist for long periods of time. In response to market events, the SEC and regulatory authorities in other jurisdictions may adopt (and in certain cases, have adopted) bans on, and/or reporting requirements for, short sales of certain securities, including short positions on such securities acquired through swaps. Also, there is the risk that the third party to the short sale or short position will not fulfill its contractual obligations, causing a loss to the Fund. </t>
        </is>
      </c>
      <c r="D186" s="4" t="inlineStr">
        <is>
          <t xml:space="preserve"> </t>
        </is>
      </c>
      <c r="E186" s="4" t="inlineStr">
        <is>
          <t xml:space="preserve"> </t>
        </is>
      </c>
      <c r="F186" s="4" t="inlineStr">
        <is>
          <t xml:space="preserve"> </t>
        </is>
      </c>
      <c r="G186" s="4" t="inlineStr">
        <is>
          <t xml:space="preserve"> </t>
        </is>
      </c>
    </row>
    <row r="187">
      <c r="A187" s="4" t="inlineStr">
        <is>
          <t>Structured Investments Risk [Member]</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Risk [Text Block]</t>
        </is>
      </c>
      <c r="C189" s="4" t="inlineStr">
        <is>
          <t xml:space="preserve">Structured Investments Risk Holders of structured products, including structured notes, credit-linked notes and other types of structured products, bear the risks of the underlying investments, index or reference obligation and are subject to counterparty risk. A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exes and securities underlying structured products will rise or fall, these prices (and, therefore, the prices of structured products) are generally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uch financing, which may adversely affect the value of the structured products owned by a Fund. Structured products generally entail risks associated with derivative instruments. </t>
        </is>
      </c>
      <c r="D189" s="4" t="inlineStr">
        <is>
          <t xml:space="preserve"> </t>
        </is>
      </c>
      <c r="E189" s="4" t="inlineStr">
        <is>
          <t xml:space="preserve"> </t>
        </is>
      </c>
      <c r="F189" s="4" t="inlineStr">
        <is>
          <t xml:space="preserve"> </t>
        </is>
      </c>
      <c r="G189" s="4" t="inlineStr">
        <is>
          <t xml:space="preserve"> </t>
        </is>
      </c>
    </row>
    <row r="190">
      <c r="A190" s="4" t="inlineStr">
        <is>
          <t>Tax Risk [Member]</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Risk [Text Block]</t>
        </is>
      </c>
      <c r="C192" s="4" t="inlineStr">
        <is>
          <t xml:space="preserve">Tax Risk Each Fund has elected to be treated as a “regulated investment company” (a “RIC”) under the Internal Revenue Code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a Fund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A Fund’s investment strategy will potentially be limited by its intention to continue qualifying for treatment as a RIC and can limit a Fund’s ability to continue qualifying as such. The tax treatment of certain of a Fund’s investments under one or more of the qualification or distribution tests applicable to regulated investment companies is uncertain. An adverse determination or future guidance by the IRS or a change in law might affect a Fund’s ability to qualify or be eligible for treatment as a RIC. Income and gains from certain of a Fund’s activities may not constitute qualifying income to a RIC for purposes of the 90% gross income test. If a Fund were to treat income or gain from a particular investment or activity as qualifying income and the income or gain were later determined not to constitute qualifying income and, together with any other nonqualifying income, caused the Fund’s nonqualifying income to exceed 10% of its gross income in any taxable year, the Fund would fail to qualify as a RIC unless it is eligible to and does pay a tax at the Fund level. If, in any year, a Fund were to fail to qualify for treatment as a RIC under the Code and were ineligible to or did not otherwise cure such failure, the Fund would be subject to tax on its taxable income at corporate rates and, when such income is distributed, shareholders would be subject to a further tax on such distributions to the extent of the Fund’s current or accumulated earnings and profits. To qualify to pay exempt-interest dividends, which are treated as items of interest excludable from gross income for federal income tax purposes, at least 50% of the value of the total assets of a Fund must consist of obligations exempt from regular income tax as of the close of each quarter of the Fund’s taxable year. If the proportion of taxable investments held by a Fund exceeds 50% of the Fund’s total assets as of the close of any quarter of the Fund’s taxable year, the Fund will not for that taxable year satisfy the general eligibility test that otherwise permits it to pay exempt-interest dividends.
The value of a Fund’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tax-exempt tax-deferred </t>
        </is>
      </c>
      <c r="D192" s="4" t="inlineStr">
        <is>
          <t xml:space="preserve"> </t>
        </is>
      </c>
      <c r="E192" s="4" t="inlineStr">
        <is>
          <t xml:space="preserve"> </t>
        </is>
      </c>
      <c r="F192" s="4" t="inlineStr">
        <is>
          <t xml:space="preserve"> </t>
        </is>
      </c>
      <c r="G192" s="4" t="inlineStr">
        <is>
          <t xml:space="preserve"> </t>
        </is>
      </c>
    </row>
    <row r="193">
      <c r="A193" s="4" t="inlineStr">
        <is>
          <t>U S Government Securities Risk [Member]</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Risk [Text Block]</t>
        </is>
      </c>
      <c r="C195" s="4" t="inlineStr">
        <is>
          <t xml:space="preserve">U.S. Government Securities Risk Certain U.S. government securities such as U.S. Treasury bills, notes and bonds and mortgage-related securities guaranteed by the GNMA, are supported by the full faith and credit of the United States; others, such as those of Federal Home Loan Banks (“FHLBs”) or the Federal Home Loan Mortgage Corporation (“FHLMC”), are supported by the right of the issuer to borrow from the U.S. Treasury; others, such as those of the FNMA, are supported by the discretionary authority of the U.S. government to purchase the agency’s obligations; and still others are supported only by the credit of the agency, instrumentality or corporation. U.S. government securities are subject to market risk, interest rate risk and credit risk. Although legislation has been enacted to support certain government sponsored entities, including the FHLBs, FHLMC and FNMA, there is no assurance that the obligations of such entities will be satisfied in full, or that such obligations will not decrease in value or default. It is difficult, if not impossible, to predict the future political, regulatory or economic changes that could impact the government sponsored entities and the values of their related securities or obligations. In addition, certain governmental entities, including FNMA and FHLMC,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by these entities. Yields available from U.S. government debt securities are generally lower than the yields available from such other securities. The values of U.S. government securities change as interest rates fluctuate. Periodically, uncertainty regarding the status of negotiations in the U.S. government to increase the statutory debt ceiling could increase the risk that the U.S. government may default on payments on certain U.S. government securities, cause the credit rating of the U.S. government to be downgraded, increase volatility in the stock and bond markets, result in higher interest rates, reduce prices of U.S. Treasury and other securities, and/or increase the costs of various kinds of debt. If a government-sponsored entity is negatively impacted by legislative or regulatory action (or lack thereof), is unable to meet its obligations, or its creditworthiness declines, the performance of a fund that holds securities of the entity will be adversely impacted. </t>
        </is>
      </c>
      <c r="D195" s="4" t="inlineStr">
        <is>
          <t xml:space="preserve"> </t>
        </is>
      </c>
      <c r="E195" s="4" t="inlineStr">
        <is>
          <t xml:space="preserve"> </t>
        </is>
      </c>
      <c r="F195" s="4" t="inlineStr">
        <is>
          <t xml:space="preserve"> </t>
        </is>
      </c>
      <c r="G195" s="4" t="inlineStr">
        <is>
          <t xml:space="preserve"> </t>
        </is>
      </c>
    </row>
    <row r="196">
      <c r="A196" s="4" t="inlineStr">
        <is>
          <t>Valuation Risk [Member]</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Risk [Text Block]</t>
        </is>
      </c>
      <c r="C198" s="4" t="inlineStr">
        <is>
          <t>Valuation Risk Certain securities in which a Fund invests may be less liquid and more difficult to value than other types of securities. Investments for which market quotations are not readily available are valued at fair value as determined in good faith pursuant to Rule 2a-5</t>
        </is>
      </c>
      <c r="D198" s="4" t="inlineStr">
        <is>
          <t xml:space="preserve"> </t>
        </is>
      </c>
      <c r="E198" s="4" t="inlineStr">
        <is>
          <t xml:space="preserve"> </t>
        </is>
      </c>
      <c r="F198" s="4" t="inlineStr">
        <is>
          <t xml:space="preserve"> </t>
        </is>
      </c>
      <c r="G198" s="4" t="inlineStr">
        <is>
          <t xml:space="preserve"> </t>
        </is>
      </c>
    </row>
    <row r="199">
      <c r="A199" s="4" t="inlineStr">
        <is>
          <t>Zero Coupon Bond Step Ups and Payment In Kind Securities Risk [Member]</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Risk [Text Block]</t>
        </is>
      </c>
      <c r="C201" s="4" t="inlineStr">
        <is>
          <t xml:space="preserve">Zero-Coupon Bond, Step-Ups Payment-In-Kind The market prices of zero-coupon, step-ups payment-in-kind zero-coupon zero-coupon zero-coupon zero-coupon payment-in-kind paid-in-kind step-ups payment-in-kind
securities allow an issuer to avoid or delay the need to generate cash to meet current interest payments and, as a result, may involve greater credit risk than bonds that pay interest currently or in cash. The Fund would be required to distribute the income on these instruments as it accrues, even though the Fund will not receive the income on a current basis or in cash. Thus, the Fund may sell other investments, including when it may not be advisable to do so, to make income distributions to its shareholders. Derivatives strategies and instruments that a Fund may use include, among others, reverse repurchase agreements; interest rate swaps; total return swaps; credit default swaps; basis swaps; other types of swap agreements or options thereon; dollar rolls; futures and forward contracts (including foreign currency exchange contracts); short sales; options on financial futures; options based on either an index of municipal securities or taxable debt securities whose prices, PIMCO believes, correlate with the prices of the Fund’s investments; other derivative transactions; loans of portfolio securities and when-issued, delayed delivery and forward commitment transactions. Income earned by a Fund from its hedging and related transactions may be subject to one or more special U.S. federal income tax rules that can affect the amount, timing and/or character of distributions to holders of the Fund’s Common Shares. For instance, many hedging activities will be treated as capital gain and, if not offset by net realized capital loss, will be distributed to shareholders in taxable distributions. If effectively used, hedging strategies will offset in varying percentages losses incurred on a Fund’s investments due to adverse interest rate changes. There is no assurance that these hedging strategies will be available at any time or that PIMCO will determine to use them for a Fund or, if used, that the strategies will be successful. PIMCO may determine not to engage in hedging strategies or to do so only in unusual circumstances or market conditions. In addition, a Fund may be subject to certain restrictions on its use of hedging strategies imposed by guidelines of one or more ratings agencies that may issue ratings on any preferred shares issued by the Fund. </t>
        </is>
      </c>
      <c r="D201" s="4" t="inlineStr">
        <is>
          <t xml:space="preserve"> </t>
        </is>
      </c>
      <c r="E201" s="4" t="inlineStr">
        <is>
          <t xml:space="preserve"> </t>
        </is>
      </c>
      <c r="F201" s="4" t="inlineStr">
        <is>
          <t xml:space="preserve"> </t>
        </is>
      </c>
      <c r="G201" s="4" t="inlineStr">
        <is>
          <t xml:space="preserve"> </t>
        </is>
      </c>
    </row>
    <row r="202">
      <c r="A202" s="4" t="inlineStr">
        <is>
          <t>RVMTP [Member]</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Financial Highlights [Abstract]</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Senior Securities Amount</t>
        </is>
      </c>
      <c r="B204" s="4" t="inlineStr">
        <is>
          <t>[2],[3]</t>
        </is>
      </c>
      <c r="C204" s="8" t="n">
        <v>58200000</v>
      </c>
      <c r="D204" s="8" t="n">
        <v>34300000</v>
      </c>
      <c r="E204" s="8" t="n">
        <v>34300000</v>
      </c>
      <c r="F204" s="8" t="n">
        <v>34300000</v>
      </c>
      <c r="G204" s="8" t="n">
        <v>34300000</v>
      </c>
    </row>
    <row r="205">
      <c r="A205" s="4" t="inlineStr">
        <is>
          <t>Senior Securities Coverage per Unit</t>
        </is>
      </c>
      <c r="B205" s="4" t="inlineStr">
        <is>
          <t>[2],[3],[4]</t>
        </is>
      </c>
      <c r="C205" s="8" t="n">
        <v>247830</v>
      </c>
      <c r="D205" s="8" t="n">
        <v>241530</v>
      </c>
      <c r="E205" s="8" t="n">
        <v>300800</v>
      </c>
      <c r="F205" s="8" t="n">
        <v>299330</v>
      </c>
      <c r="G205" s="8" t="n">
        <v>298260</v>
      </c>
    </row>
    <row r="206">
      <c r="A206" s="4" t="inlineStr">
        <is>
          <t>Preferred Stock Liquidating Preference</t>
        </is>
      </c>
      <c r="B206" s="4" t="inlineStr">
        <is>
          <t>[2],[3],[5]</t>
        </is>
      </c>
      <c r="C206" s="9" t="n">
        <v>100000</v>
      </c>
      <c r="D206" s="9" t="n">
        <v>100000</v>
      </c>
      <c r="E206" s="9" t="n">
        <v>100000</v>
      </c>
      <c r="F206" s="9" t="n">
        <v>100000</v>
      </c>
      <c r="G206" s="9" t="n">
        <v>100000</v>
      </c>
    </row>
    <row r="207">
      <c r="A207" s="4" t="inlineStr">
        <is>
          <t>Senior Securities Average Market Value per Unit</t>
        </is>
      </c>
      <c r="B207" s="4" t="inlineStr">
        <is>
          <t>[2],[3],[6]</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ARPS [Member]</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inancial Highlights [Abstract]</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Senior Securities Amount</t>
        </is>
      </c>
      <c r="B210" s="4" t="inlineStr">
        <is>
          <t>[2]</t>
        </is>
      </c>
      <c r="C210" s="8" t="n">
        <v>129425000</v>
      </c>
      <c r="D210" s="8" t="n">
        <v>154700000</v>
      </c>
      <c r="E210" s="8" t="n">
        <v>154700000</v>
      </c>
      <c r="F210" s="8" t="n">
        <v>154700000</v>
      </c>
      <c r="G210" s="8" t="n">
        <v>154700000</v>
      </c>
    </row>
    <row r="211">
      <c r="A211" s="4" t="inlineStr">
        <is>
          <t>Senior Securities Coverage per Unit</t>
        </is>
      </c>
      <c r="B211" s="4" t="inlineStr">
        <is>
          <t>[2],[4]</t>
        </is>
      </c>
      <c r="C211" s="8" t="n">
        <v>61958</v>
      </c>
      <c r="D211" s="8" t="n">
        <v>60383</v>
      </c>
      <c r="E211" s="8" t="n">
        <v>75200</v>
      </c>
      <c r="F211" s="8" t="n">
        <v>74833</v>
      </c>
      <c r="G211" s="8" t="n">
        <v>74565</v>
      </c>
    </row>
    <row r="212">
      <c r="A212" s="4" t="inlineStr">
        <is>
          <t>Preferred Stock Liquidating Preference</t>
        </is>
      </c>
      <c r="B212" s="4" t="inlineStr">
        <is>
          <t>[2],[5]</t>
        </is>
      </c>
      <c r="C212" s="9" t="n">
        <v>25000</v>
      </c>
      <c r="D212" s="9" t="n">
        <v>25000</v>
      </c>
      <c r="E212" s="9" t="n">
        <v>25000</v>
      </c>
      <c r="F212" s="9" t="n">
        <v>25000</v>
      </c>
      <c r="G212" s="9" t="n">
        <v>25000</v>
      </c>
    </row>
    <row r="213">
      <c r="A213" s="4" t="inlineStr">
        <is>
          <t>Senior Securities Average Market Value per Unit</t>
        </is>
      </c>
      <c r="B213" s="4" t="inlineStr">
        <is>
          <t>[2],[7]</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ommon Shares [Member]</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Capital Stock, Long-Term Debt, and Other Securities [Abstract]</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Outstanding Security, Title [Text Block]</t>
        </is>
      </c>
      <c r="C216" s="4" t="inlineStr">
        <is>
          <t>Common Shares</t>
        </is>
      </c>
      <c r="D216" s="4" t="inlineStr">
        <is>
          <t xml:space="preserve"> </t>
        </is>
      </c>
      <c r="E216" s="4" t="inlineStr">
        <is>
          <t xml:space="preserve"> </t>
        </is>
      </c>
      <c r="F216" s="4" t="inlineStr">
        <is>
          <t xml:space="preserve"> </t>
        </is>
      </c>
      <c r="G216" s="4" t="inlineStr">
        <is>
          <t xml:space="preserve"> </t>
        </is>
      </c>
    </row>
    <row r="217">
      <c r="A217" s="4" t="inlineStr">
        <is>
          <t>Outstanding Security, Held [Shares]</t>
        </is>
      </c>
      <c r="C217" s="9" t="n">
        <v>33428</v>
      </c>
      <c r="D217" s="4" t="inlineStr">
        <is>
          <t xml:space="preserve"> </t>
        </is>
      </c>
      <c r="E217" s="4" t="inlineStr">
        <is>
          <t xml:space="preserve"> </t>
        </is>
      </c>
      <c r="F217" s="4" t="inlineStr">
        <is>
          <t xml:space="preserve"> </t>
        </is>
      </c>
      <c r="G217" s="4" t="inlineStr">
        <is>
          <t xml:space="preserve"> </t>
        </is>
      </c>
    </row>
    <row r="218">
      <c r="A218" s="4" t="inlineStr">
        <is>
          <t>Series A [Member]</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Capital Stock, Long-Term Debt, and Other Securities [Abstract]</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Outstanding Security, Title [Text Block]</t>
        </is>
      </c>
      <c r="C220" s="4" t="inlineStr">
        <is>
          <t>Series A</t>
        </is>
      </c>
      <c r="D220" s="4" t="inlineStr">
        <is>
          <t xml:space="preserve"> </t>
        </is>
      </c>
      <c r="E220" s="4" t="inlineStr">
        <is>
          <t xml:space="preserve"> </t>
        </is>
      </c>
      <c r="F220" s="4" t="inlineStr">
        <is>
          <t xml:space="preserve"> </t>
        </is>
      </c>
      <c r="G220" s="4" t="inlineStr">
        <is>
          <t xml:space="preserve"> </t>
        </is>
      </c>
    </row>
    <row r="221">
      <c r="A221" s="4" t="inlineStr">
        <is>
          <t>Outstanding Security, Held [Shares]</t>
        </is>
      </c>
      <c r="C221" s="9" t="n">
        <v>738</v>
      </c>
      <c r="D221" s="4" t="inlineStr">
        <is>
          <t xml:space="preserve"> </t>
        </is>
      </c>
      <c r="E221" s="4" t="inlineStr">
        <is>
          <t xml:space="preserve"> </t>
        </is>
      </c>
      <c r="F221" s="4" t="inlineStr">
        <is>
          <t xml:space="preserve"> </t>
        </is>
      </c>
      <c r="G221" s="4" t="inlineStr">
        <is>
          <t xml:space="preserve"> </t>
        </is>
      </c>
    </row>
    <row r="222">
      <c r="A222" s="4" t="inlineStr">
        <is>
          <t>Series B [Member]</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Capital Stock, Long-Term Debt, and Other Securities [Abstract]</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Outstanding Security, Title [Text Block]</t>
        </is>
      </c>
      <c r="C224" s="4" t="inlineStr">
        <is>
          <t>Series B</t>
        </is>
      </c>
      <c r="D224" s="4" t="inlineStr">
        <is>
          <t xml:space="preserve"> </t>
        </is>
      </c>
      <c r="E224" s="4" t="inlineStr">
        <is>
          <t xml:space="preserve"> </t>
        </is>
      </c>
      <c r="F224" s="4" t="inlineStr">
        <is>
          <t xml:space="preserve"> </t>
        </is>
      </c>
      <c r="G224" s="4" t="inlineStr">
        <is>
          <t xml:space="preserve"> </t>
        </is>
      </c>
    </row>
    <row r="225">
      <c r="A225" s="4" t="inlineStr">
        <is>
          <t>Outstanding Security, Held [Shares]</t>
        </is>
      </c>
      <c r="C225" s="9" t="n">
        <v>1020</v>
      </c>
      <c r="D225" s="4" t="inlineStr">
        <is>
          <t xml:space="preserve"> </t>
        </is>
      </c>
      <c r="E225" s="4" t="inlineStr">
        <is>
          <t xml:space="preserve"> </t>
        </is>
      </c>
      <c r="F225" s="4" t="inlineStr">
        <is>
          <t xml:space="preserve"> </t>
        </is>
      </c>
      <c r="G225" s="4" t="inlineStr">
        <is>
          <t xml:space="preserve"> </t>
        </is>
      </c>
    </row>
    <row r="226">
      <c r="A226" s="4" t="inlineStr">
        <is>
          <t>Series C [Member]</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Capital Stock, Long-Term Debt, and Other Securities [Abstract]</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Outstanding Security, Title [Text Block]</t>
        </is>
      </c>
      <c r="C228" s="4" t="inlineStr">
        <is>
          <t>Series C</t>
        </is>
      </c>
      <c r="D228" s="4" t="inlineStr">
        <is>
          <t xml:space="preserve"> </t>
        </is>
      </c>
      <c r="E228" s="4" t="inlineStr">
        <is>
          <t xml:space="preserve"> </t>
        </is>
      </c>
      <c r="F228" s="4" t="inlineStr">
        <is>
          <t xml:space="preserve"> </t>
        </is>
      </c>
      <c r="G228" s="4" t="inlineStr">
        <is>
          <t xml:space="preserve"> </t>
        </is>
      </c>
    </row>
    <row r="229">
      <c r="A229" s="4" t="inlineStr">
        <is>
          <t>Outstanding Security, Held [Shares]</t>
        </is>
      </c>
      <c r="C229" s="9" t="n">
        <v>1192</v>
      </c>
      <c r="D229" s="4" t="inlineStr">
        <is>
          <t xml:space="preserve"> </t>
        </is>
      </c>
      <c r="E229" s="4" t="inlineStr">
        <is>
          <t xml:space="preserve"> </t>
        </is>
      </c>
      <c r="F229" s="4" t="inlineStr">
        <is>
          <t xml:space="preserve"> </t>
        </is>
      </c>
      <c r="G229" s="4" t="inlineStr">
        <is>
          <t xml:space="preserve"> </t>
        </is>
      </c>
    </row>
    <row r="230">
      <c r="A230" s="4" t="inlineStr">
        <is>
          <t>Series D [Member]</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Capital Stock, Long-Term Debt, and Other Securities [Abstract]</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Outstanding Security, Title [Text Block]</t>
        </is>
      </c>
      <c r="C232" s="4" t="inlineStr">
        <is>
          <t>Series D</t>
        </is>
      </c>
      <c r="D232" s="4" t="inlineStr">
        <is>
          <t xml:space="preserve"> </t>
        </is>
      </c>
      <c r="E232" s="4" t="inlineStr">
        <is>
          <t xml:space="preserve"> </t>
        </is>
      </c>
      <c r="F232" s="4" t="inlineStr">
        <is>
          <t xml:space="preserve"> </t>
        </is>
      </c>
      <c r="G232" s="4" t="inlineStr">
        <is>
          <t xml:space="preserve"> </t>
        </is>
      </c>
    </row>
    <row r="233">
      <c r="A233" s="4" t="inlineStr">
        <is>
          <t>Outstanding Security, Held [Shares]</t>
        </is>
      </c>
      <c r="C233" s="9" t="n">
        <v>1119</v>
      </c>
      <c r="D233" s="4" t="inlineStr">
        <is>
          <t xml:space="preserve"> </t>
        </is>
      </c>
      <c r="E233" s="4" t="inlineStr">
        <is>
          <t xml:space="preserve"> </t>
        </is>
      </c>
      <c r="F233" s="4" t="inlineStr">
        <is>
          <t xml:space="preserve"> </t>
        </is>
      </c>
      <c r="G233" s="4" t="inlineStr">
        <is>
          <t xml:space="preserve"> </t>
        </is>
      </c>
    </row>
    <row r="234">
      <c r="A234" s="4" t="inlineStr">
        <is>
          <t>Series E [Member]</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Capital Stock, Long-Term Debt, and Other Securities [Abstract]</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Outstanding Security, Title [Text Block]</t>
        </is>
      </c>
      <c r="C236" s="4" t="inlineStr">
        <is>
          <t>Series E</t>
        </is>
      </c>
      <c r="D236" s="4" t="inlineStr">
        <is>
          <t xml:space="preserve"> </t>
        </is>
      </c>
      <c r="E236" s="4" t="inlineStr">
        <is>
          <t xml:space="preserve"> </t>
        </is>
      </c>
      <c r="F236" s="4" t="inlineStr">
        <is>
          <t xml:space="preserve"> </t>
        </is>
      </c>
      <c r="G236" s="4" t="inlineStr">
        <is>
          <t xml:space="preserve"> </t>
        </is>
      </c>
    </row>
    <row r="237">
      <c r="A237" s="4" t="inlineStr">
        <is>
          <t>Outstanding Security, Held [Shares]</t>
        </is>
      </c>
      <c r="C237" s="9" t="n">
        <v>1108</v>
      </c>
      <c r="D237" s="4" t="inlineStr">
        <is>
          <t xml:space="preserve"> </t>
        </is>
      </c>
      <c r="E237" s="4" t="inlineStr">
        <is>
          <t xml:space="preserve"> </t>
        </is>
      </c>
      <c r="F237" s="4" t="inlineStr">
        <is>
          <t xml:space="preserve"> </t>
        </is>
      </c>
      <c r="G237" s="4" t="inlineStr">
        <is>
          <t xml:space="preserve"> </t>
        </is>
      </c>
    </row>
    <row r="238"/>
    <row r="239">
      <c r="A239" s="4" t="inlineStr">
        <is>
          <t>[1]Performance quoted represents past performance. Past performance is not a guarantee or a reliable indicator of future results. Current performance may be lower or higher than performance shown. Investment return and the principal value of an investment will fluctuate. Returns shown do not reflect the deduction of taxes that a shareholder would pay on Fund distributions or the sale of Fund shares. Total return, market price, NAV, market price distribution rate, and NAV distribution rate will fluctuate with changes in market conditions. Performance current to the most recent month-end is available at www.pimco.com or via (844) 33-PIMCO. Performance is calculated assuming all dividends and distributions are reinvested at prices obtained under the Fund’s dividend reinvestment plan. Performance does not reflect any brokerage commissions in connection with the purchase or sale of Fund shares. Performance of an index is shown in light of a requirement by the Securities and Exchange Commission that the performance of an appropriate broad-based securities market index be disclosed. However, the Fund is not managed to an index nor should the index be viewed as a “benchmark” for the Fund’s performance. The indexes are not intended to be indicative of the Fund’s investment strategies, portfolio components or past or future performance. Please see Additional Information Regarding the Funds for a description of the Fund’s principal investment strategies.[2]A zero balance may reflect actual amounts rounding to less than $0.01 or 0.01%.[3]Prior to July 14, 2021, RVMTP Shares were Variable Rate MuniFund Term Preferred Shares. See Note 13, Preferred Shares.[4]“Asset Coverage per Preferred Share” means the ratio that the value of the total assets of the Fund, less all liabilities and indebtedness not represented by ARPS or RVMTP, bears to the aggregate of the involuntary liquidation preference of ARPS or RVMTP, expressed as a dollar amount per ARPS or RVMTP.[5]“Involuntary Liquidating Preference” means the amount to which a holder of ARPS or RVMTP would be entitled upon the involuntary liquidation of the Fund in preference to the Common Shareholders, expressed as a dollar amount per Preferred Share.[6]The RVMTP have no readily ascertainable market value. The liquidation value of the RVMTP represents its liquidation preference, which approximates fair value of the shares less any unamortized debt issuance costs. See Note 13, in the Notes to Financial Statements for more information.[7]The ARPS have no readily ascertainable market value. Auctions for the ARPS have failed since February 2008, there is currently no active trading market for the ARPS and the Fund is not able to reliably estimate what their value would be in a third-party market sale. The liquidation value of the ARPS represents its liquidation preference, which approximates fair value of the shares less any accumulated unpaid dividends. See Note 13, Preferred Shares, in the Notes to Financial Statements for more information.</t>
        </is>
      </c>
    </row>
  </sheetData>
  <mergeCells count="4">
    <mergeCell ref="A1:B2"/>
    <mergeCell ref="C1:G1"/>
    <mergeCell ref="A238:F238"/>
    <mergeCell ref="A239:F2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3:29:09Z</dcterms:created>
  <dcterms:modified xmlns:dcterms="http://purl.org/dc/terms/" xmlns:xsi="http://www.w3.org/2001/XMLSchema-instance" xsi:type="dcterms:W3CDTF">2024-03-04T23:29:09Z</dcterms:modified>
</cp:coreProperties>
</file>